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LEASE" sheetId="8" state="visible" r:id="rId8"/>
    <sheet xmlns:r="http://schemas.openxmlformats.org/officeDocument/2006/relationships" name="RELATED PARTY TRANSACTIONS" sheetId="9" state="visible" r:id="rId9"/>
    <sheet xmlns:r="http://schemas.openxmlformats.org/officeDocument/2006/relationships" name="INCOME TAXES" sheetId="10" state="visible" r:id="rId10"/>
    <sheet xmlns:r="http://schemas.openxmlformats.org/officeDocument/2006/relationships" name="SUBSEQUENT EVENTS" sheetId="11" state="visible" r:id="rId11"/>
    <sheet xmlns:r="http://schemas.openxmlformats.org/officeDocument/2006/relationships" name="NATURE OF OPERATIONS AND SUMM_2" sheetId="12" state="visible" r:id="rId12"/>
    <sheet xmlns:r="http://schemas.openxmlformats.org/officeDocument/2006/relationships" name="NATURE OF OPERATIONS AND SUMM_3" sheetId="13" state="visible" r:id="rId13"/>
    <sheet xmlns:r="http://schemas.openxmlformats.org/officeDocument/2006/relationships" name="LEASE (Tables)" sheetId="14" state="visible" r:id="rId14"/>
    <sheet xmlns:r="http://schemas.openxmlformats.org/officeDocument/2006/relationships" name="INCOME TAXES (Tables)" sheetId="15" state="visible" r:id="rId15"/>
    <sheet xmlns:r="http://schemas.openxmlformats.org/officeDocument/2006/relationships" name="NATURE OF OPERATIONS AND SUMM_4" sheetId="16" state="visible" r:id="rId16"/>
    <sheet xmlns:r="http://schemas.openxmlformats.org/officeDocument/2006/relationships" name="NATURE OF OPERATIONS AND SUMM_5" sheetId="17" state="visible" r:id="rId17"/>
    <sheet xmlns:r="http://schemas.openxmlformats.org/officeDocument/2006/relationships" name="NATURE OF OPERATIONS AND SUMM_6" sheetId="18" state="visible" r:id="rId18"/>
    <sheet xmlns:r="http://schemas.openxmlformats.org/officeDocument/2006/relationships" name="NATURE OF OPERATIONS AND SUMM_7" sheetId="19" state="visible" r:id="rId19"/>
    <sheet xmlns:r="http://schemas.openxmlformats.org/officeDocument/2006/relationships" name="NATURE OF OPERATIONS AND SUMM_8" sheetId="20" state="visible" r:id="rId20"/>
    <sheet xmlns:r="http://schemas.openxmlformats.org/officeDocument/2006/relationships" name="LEASE (Details)" sheetId="21" state="visible" r:id="rId21"/>
    <sheet xmlns:r="http://schemas.openxmlformats.org/officeDocument/2006/relationships" name="LEASE (Details 1)" sheetId="22" state="visible" r:id="rId22"/>
    <sheet xmlns:r="http://schemas.openxmlformats.org/officeDocument/2006/relationships" name="LEASE (Details 2)" sheetId="23" state="visible" r:id="rId23"/>
    <sheet xmlns:r="http://schemas.openxmlformats.org/officeDocument/2006/relationships" name="LEASE (Details 3)" sheetId="24" state="visible" r:id="rId24"/>
    <sheet xmlns:r="http://schemas.openxmlformats.org/officeDocument/2006/relationships" name="RELATED PARTY TRANSACTIONS (Det" sheetId="25" state="visible" r:id="rId25"/>
    <sheet xmlns:r="http://schemas.openxmlformats.org/officeDocument/2006/relationships" name="INCOME TAXES (Details)" sheetId="26" state="visible" r:id="rId26"/>
    <sheet xmlns:r="http://schemas.openxmlformats.org/officeDocument/2006/relationships" name="INCOME TAXES (Details 1)" sheetId="27" state="visible" r:id="rId27"/>
    <sheet xmlns:r="http://schemas.openxmlformats.org/officeDocument/2006/relationships" name="INCOME TAXES (Details 2)" sheetId="28" state="visible" r:id="rId28"/>
    <sheet xmlns:r="http://schemas.openxmlformats.org/officeDocument/2006/relationships" name="INCOME TAXES (Detail Textuals)" sheetId="29" state="visible" r:id="rId29"/>
  </sheets>
  <definedNames/>
  <calcPr calcId="124519" fullCalcOnLoad="1"/>
</workbook>
</file>

<file path=xl/sharedStrings.xml><?xml version="1.0" encoding="utf-8"?>
<sst xmlns="http://schemas.openxmlformats.org/spreadsheetml/2006/main" uniqueCount="326">
  <si>
    <t>Document Entity Information - shares</t>
  </si>
  <si>
    <t>3 Months Ended</t>
  </si>
  <si>
    <t>Mar. 31, 2019</t>
  </si>
  <si>
    <t>May 17, 2019</t>
  </si>
  <si>
    <t>Document And Entity Information [Abstract]</t>
  </si>
  <si>
    <t>Entity Registrant Name</t>
  </si>
  <si>
    <t>EOS INC.</t>
  </si>
  <si>
    <t>Entity Central Index Key</t>
  </si>
  <si>
    <t>0001651958</t>
  </si>
  <si>
    <t>Trading Symbol</t>
  </si>
  <si>
    <t>eoss</t>
  </si>
  <si>
    <t>Current Fiscal Year End Date</t>
  </si>
  <si>
    <t>--12-31</t>
  </si>
  <si>
    <t>Entity Filer Category</t>
  </si>
  <si>
    <t>Non-accelerated Filer</t>
  </si>
  <si>
    <t>Entity Common Stock, Shares Outstanding</t>
  </si>
  <si>
    <t>Document Type</t>
  </si>
  <si>
    <t>10-Q</t>
  </si>
  <si>
    <t>Document Period End Date</t>
  </si>
  <si>
    <t>Mar. 31,
		2019</t>
  </si>
  <si>
    <t>Amendment Flag</t>
  </si>
  <si>
    <t>false</t>
  </si>
  <si>
    <t>Document Fiscal Year Focus</t>
  </si>
  <si>
    <t>2019</t>
  </si>
  <si>
    <t>Document Fiscal Period Focus</t>
  </si>
  <si>
    <t>Q1</t>
  </si>
  <si>
    <t>Entity Small Business</t>
  </si>
  <si>
    <t>true</t>
  </si>
  <si>
    <t>Entity Emerging Growth Company</t>
  </si>
  <si>
    <t>Entity Ex Transition Period</t>
  </si>
  <si>
    <t>CONSOLIDATED BALANCE SHEETS - USD ($)</t>
  </si>
  <si>
    <t>Dec. 31, 2018</t>
  </si>
  <si>
    <t>Current Assets</t>
  </si>
  <si>
    <t>Cash and cash equivalents</t>
  </si>
  <si>
    <t>Accounts receivable</t>
  </si>
  <si>
    <t>Accounts receivable - related parties</t>
  </si>
  <si>
    <t>Inventory</t>
  </si>
  <si>
    <t>Advance to suppliers</t>
  </si>
  <si>
    <t>Prepaid expenses</t>
  </si>
  <si>
    <t>Operating lease right-of-use assets</t>
  </si>
  <si>
    <t>Total current assets</t>
  </si>
  <si>
    <t>Property and equipment, net</t>
  </si>
  <si>
    <t>Security deposit</t>
  </si>
  <si>
    <t>Total Assets</t>
  </si>
  <si>
    <t>Current Liabilities</t>
  </si>
  <si>
    <t>Accounts payable</t>
  </si>
  <si>
    <t>Accrued expenses</t>
  </si>
  <si>
    <t>Due to shareholders</t>
  </si>
  <si>
    <t>Income tax payable</t>
  </si>
  <si>
    <t>Operating lease liability</t>
  </si>
  <si>
    <t>Total current liabilities</t>
  </si>
  <si>
    <t>Total liabilities</t>
  </si>
  <si>
    <t>Stockholders' Equity</t>
  </si>
  <si>
    <t>Common stock, $0.001 par value; 75,000,000 shares authorized, 64,122,997 shares issued and outstanding</t>
  </si>
  <si>
    <t>Additional paid-in capital</t>
  </si>
  <si>
    <t>Retained earnings</t>
  </si>
  <si>
    <t>Accumulated other comprehensive income (loss)</t>
  </si>
  <si>
    <t>Total stockholders' equity</t>
  </si>
  <si>
    <t>Total Liabilities and Stockholders' Equity</t>
  </si>
  <si>
    <t>CONSOLIDATED BALANCE SHEETS (Parentheticals) - $ / shares</t>
  </si>
  <si>
    <t>Statement of Financial Position [Abstract]</t>
  </si>
  <si>
    <t>Common stock, par value (in dollars per share)</t>
  </si>
  <si>
    <t>Common stock, shares authorized</t>
  </si>
  <si>
    <t>Common stock shares issued</t>
  </si>
  <si>
    <t>Common stock, shares outstanding</t>
  </si>
  <si>
    <t>CONSOLIDATED STATEMENTS OF OPERATIONS AND COMPREHENSIVE LOSS (UNAUDITED) - USD ($)</t>
  </si>
  <si>
    <t>Mar. 31, 2018</t>
  </si>
  <si>
    <t>Net Sales</t>
  </si>
  <si>
    <t>Net sales</t>
  </si>
  <si>
    <t>Net sales - related parties</t>
  </si>
  <si>
    <t>Total</t>
  </si>
  <si>
    <t>Cost of sales</t>
  </si>
  <si>
    <t>Gross profit</t>
  </si>
  <si>
    <t>Selling, general and administrative expenses</t>
  </si>
  <si>
    <t>Loss from operations</t>
  </si>
  <si>
    <t>Other income (expense)</t>
  </si>
  <si>
    <t>Gain (loss) on foreign currency exchange</t>
  </si>
  <si>
    <t>Total other income (expense)</t>
  </si>
  <si>
    <t>Loss before income tax provision</t>
  </si>
  <si>
    <t>Income tax provision</t>
  </si>
  <si>
    <t>Net loss</t>
  </si>
  <si>
    <t>Other Comprehensive Loss:</t>
  </si>
  <si>
    <t>Foreign currency translation adjustment, net of tax</t>
  </si>
  <si>
    <t>Comprehensive Loss</t>
  </si>
  <si>
    <t>Net loss per share:</t>
  </si>
  <si>
    <t>Basic and diluted (in dollars per share)</t>
  </si>
  <si>
    <t>Weighted average number of common shares:</t>
  </si>
  <si>
    <t>Basic and diluted (in shares)</t>
  </si>
  <si>
    <t>CONSOLIDATED STATEMENTS OF STOCKHOLDERS' EQUITY (UNAUDITED) - USD ($)</t>
  </si>
  <si>
    <t>Common Stock</t>
  </si>
  <si>
    <t>Additional Paid-in Capital</t>
  </si>
  <si>
    <t>Retained Earnings</t>
  </si>
  <si>
    <t>Accumulated Other Comprehensive Income (Loss)</t>
  </si>
  <si>
    <t>Balance at Dec. 31, 2017</t>
  </si>
  <si>
    <t>Balance (in shares) at Dec. 31, 2017</t>
  </si>
  <si>
    <t>Increase (Decrease) in Stockholders' Equity [Roll Forward]</t>
  </si>
  <si>
    <t>Foreign currency translation adjustment</t>
  </si>
  <si>
    <t>Net Loss</t>
  </si>
  <si>
    <t>Balance at Mar. 31, 2018</t>
  </si>
  <si>
    <t>Balance (in shares) at Mar. 31, 2018</t>
  </si>
  <si>
    <t>Balance at Dec. 31, 2018</t>
  </si>
  <si>
    <t>Balance (in shares) at Dec. 31, 2018</t>
  </si>
  <si>
    <t>Balance at Mar. 31, 2019</t>
  </si>
  <si>
    <t>Balance (in shares) at Mar. 31, 2019</t>
  </si>
  <si>
    <t>CONSOLIDATED STATEMENTS OF CASH FLOWS (UNAUDITED) - USD ($)</t>
  </si>
  <si>
    <t>Cash Flows from Operating Activities</t>
  </si>
  <si>
    <t>Adjustments to reconcile net loss to net cash provided by (used in) operating activities</t>
  </si>
  <si>
    <t>Depreciation</t>
  </si>
  <si>
    <t>Foreign currency exchange (gain) loss</t>
  </si>
  <si>
    <t>Changes in assets and liabilities:</t>
  </si>
  <si>
    <t>Decrease (increase) in accounts receivable</t>
  </si>
  <si>
    <t>Decrease (increase) in inventory</t>
  </si>
  <si>
    <t>Decrease (increase) in advance to suppliers</t>
  </si>
  <si>
    <t>Decrease (increase) in prepaid expense and other assets</t>
  </si>
  <si>
    <t>Increase (decrease) in accounts payable</t>
  </si>
  <si>
    <t>Increase (decrease) in accrued expenses</t>
  </si>
  <si>
    <t>Increase (decrease) in due to shareholders</t>
  </si>
  <si>
    <t>Net cash provided (used) by operating activities</t>
  </si>
  <si>
    <t>Cash flows from investing activities</t>
  </si>
  <si>
    <t>Purchase of equipment</t>
  </si>
  <si>
    <t>Net cash used in investing activities</t>
  </si>
  <si>
    <t>Effect of exchange rate changes on cash and cash equivalents</t>
  </si>
  <si>
    <t>Net increase (decrease) in cash and cash equivalents</t>
  </si>
  <si>
    <t>Cash and Cash Equivalents</t>
  </si>
  <si>
    <t>Beginning</t>
  </si>
  <si>
    <t>Ending</t>
  </si>
  <si>
    <t>Cash paid during the year for:</t>
  </si>
  <si>
    <t>Interest</t>
  </si>
  <si>
    <t>Income taxes</t>
  </si>
  <si>
    <t>NATURE OF OPERATIONS AND SUMMARY OF ACCOUNTING POLICIES</t>
  </si>
  <si>
    <t>Nature Of Operations And Summary Of Accounting Policies [Abstract]</t>
  </si>
  <si>
    <t>Note 1. NATURE OF OPERATIONS AND SUMMARY OF ACCOUNTING POLICIES Basis of Presentation The accompanying unaudited consolidated financial statements have been prepared in accordance with generally accepted accounting principles in the United States of America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consolidated financial statements contained in this report reflect all adjustments that are normal and recurring in nature and considered necessary for a fair presentation of the financial position and the results of operations for the interim periods presented. The year-end balance sheet data were derived from audited consolidated financial statements, but does not include all disclosures required by GAAP. The results of operations for the interim period are not necessarily indicative of the results expected for the full year. These unaudited consolidated financial statements, footnote disclosures, and other information should be read in conjunction with the consolidated financial statements and the notes thereto included in the Company’s Annual Report on Form 10-K for the year ended December 31, 2018. Organization EOS Inc. was incorporated on April 3, 2015 in the State of Nevada. The Company’s business plan is to market and distribute skin care products, including masks and serums. On November 18, 2016, the Company has set up a wholly-owned subsidiary in Taiwan to assist the Company to promote the business in Taiwan. Emperor Star International Trade Co., Ltd., (“Emperor Star”), was incorporated on November 16, 2015 under the laws of Taiwan. Emperor Star is in the business of marketing and distribution of various products, including nutrition supplements, skin care products, and water purifiers. On May 3, 2017, the Company entered into and closed a Share Purchase and Sale Agreement (the “Purchase Agreement”) with Emperor Star and the shareholder of Emperor Star to acquire all issued and outstanding shares of Emperor Star in consideration of $30,562 in cash. As a result of the Purchase, Emperor Star becomes the Company’s wholly owned subsidiary. Upon consummation of the Purchase, the Company has assumed the business of Emperor Star and ceased to be a shell company. On September 20, 2018, the Company set up another wholly-owned subsidiary, EOS International Inc. (“EOS(BVI)”), under the laws of British Virgin Islands. EOS(BVI) is in the business of marketing and distribution of various products, including nutrition supplements, skin care products, and water purifiers. Principles of Consolidation The accompanying unaudited consolidated financial statements, including the accounts of EOS Inc. and its wholly owned subsidiaries in Taiwan and British Virgin Islands, have been prepared in conformity with accounting principles generally accepted in the United States of America. Since the Company and Emperor Star are entities under common control prior to the acquisition of Emperor Star, the transaction is accounted for as a restructuring transaction. All the assets and liabilities of Emperor Star were transferred to the Company at their respective carrying amounts on the date of transaction. The Company has recast prior period financial statements to reflect the conveyance of Emperor Star’s common shares as if the restructuring transaction had occurred as of the earliest date of the financial statements. All material intercompany accounts, transactions, and profits have been eliminated in consolidation. The nature of and effects on earnings per share (EPS) of nonrecurring intra-entity transactions involving long-term assets and liabilities is not required to be eliminated and EPS amounts have been recast to include the earnings (or losses) of the transferred net assets. The functional currency of the subsidiaries in Taiwan is the New Taiwan dollars, however the accompanying unaudited consolidated financial statements have been translated and presented in United States Dollars ($). In the accompanying unaudited consolidated financial statements and notes, “$”, “US$” and “U.S. dollars” mean United States dollars, and “NT$” and “NT dollars” mean New Taiwan dollars.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lassification Certain classifications have been made to the prior year financial statements to conform to the current year presentation. The reclassification had no impact on previously reported net income nor retained earnings. Cash and Cash Equivalents Cash and cash equivalents include cash and all highly liquid instruments with original maturities of three months or less. Accounts Receivable Accounts receivable are stated at carrying value less estimates made for doubtful receivables. An allowance for impairment of trade receivables is established if the collection of a receivable becomes doubtful. Such receivable becomes doubtful when there is objective evidence that the Company will not be able to collect all amounts due according to the original terms of the receivables. Significant financial difficulties of the debtor, probability that the debtor will enter into bankruptcy or financial reorganization, and default or delinquency in payments are considered indicators that the receivable is impaired. The amount of the allowance is the difference between the asset’s carrying amount and the present value of estimated future cash flows, discounted at the original effective interest rate. An impairment loss is recognized in the statement of income, as are subsequent recoveries of previous impairments. Inventory Inventory is stated at the lower of cost and net realizable value. Net realizable value (NRV) is defined as estimated selling prices less costs of completion, disposal, and transportation. Inventory consists mainly of finished goods held for resale. Cost is determined on a weighted average cost method. The Company periodically reviews the age and turnover of its inventory to determine whether any inventory has become obsolete or has declined in value, and incurs a charge to operations for known and anticipated inventory obsolescence. Property and Equipment Property and equipment is carried at cost net of accumulated depreciation. Repairs and maintenance are expensed as incurred. Expenditures that improve the functionality of the related asset or extend the useful life are capitalized. When property and equipment is retired or otherwise disposed of, the related gain or loss is included in operating income. Leasehold improvements are depreciated on the straight-line method over the shorter of the remaining lease term or estimated useful life of the asset. Depreciation is calculated on the straight-line method, including property and equipment under capital leases, generally is five years. Depreciation expense is $449 and $430 for the three months ended March 31, 2019 and 2018, respectively. Impairment of Long-Lived Assets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Management has determined that no impairments of long-lived assets currently exist. Revenue Recognition During the fiscal year 2018, the Company has adopted FASB Accounting Standards Codification (“ASC”), Topic 606 (“ASC 606”), Revenue from Contracts with Customers, using the modified retrospective method to all contracts that were not completed as of January 1, 2018. The Company recognized the cumulative effect of applying the new revenue standard as an adjustment to the opening balance of accumulated deficit at the beginning of 2018. The results for the Company’s reporting periods beginning on and after January 1, 2018 are presented under ASC 606, while prior period amounts are not adjusted and continue to be reported under the accounting standards in effect for the prior period. Based on the Company’s review of existing sales contracts as of January 1, 2018, the Company
concluded that the adoption of the new guidance did not have a significant change on the Company’s revenue during all periods presented. Pursuant to ASC 606, the Company recognizes revenue when its customer obtains control of promised goods or services, in an amount that reflects the consideration that the Company expects to receive in exchange for those goods or services. To determine revenue recognition for arrangements that the Company determines i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the Company is entitled to in exchange for the goods or services the Company transfers to the customers. At inception of the contract,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Merchandise Sales: The Company recognizes sales revenues from merchandise sales when customers obtain control of the Company’s products, which typically occurs upon delivery to customer. Merchandise sales revenues are recorded at the sales price, or “transaction price”. Trade discount and allowances: The Company generally does not provide invoice discounts on product sales to its customers for prompt payment. Product returns : To date, product allowance and returns have been minimal and, based on its experience, the Company believes that returns of its products will continue to be minimal. The following tables provide details of revenue by major products and by geography. Revenue by Major Products
For the three months ended March 31, 2019:
Nutrition supplement
$ 38,444
Skin care product
122,748
Water purifier machine
35,920
Software
3,000
Total
$ 200,112
Revenue by Geography
For the three months ended March 31, 2019:
Asia Pacific
$ 200,112
Total
$ 200,112
Leases ­ The Company applied the following practical expedients in the transition to the new standard and allowed under ASC 842:
Practical Expedient
Description
Reassessment of expired or existing contracts
The Company elected not to reassess, at the application date, whether any expired or existing contracts contained leases, the lease classification for any expired or existing leases, and the accounting for initial direct costs for any existing leases.
Use of hindsight
The Company elected to use hindsight in determining the lease term (that is, when considering options to extend or terminate the lease and to purchase the underlying asset) and in assessing impairment of right-to-use assets.
Reassessment of existing or expired land easements
The Company elected not to evaluate existing or expired land easements that were not previously accounted for as leases under ASC 840, as allowed under the transition practical expedient. Going forward, new or modified land easements will be evaluated under ASU No. 2016-02.
Separation of lease and non-lease components
Lease agreements that contain both lease and non-lease components are generally accounted for separately.
Short-term lease recognition exemption
The Company also elected the short-term lease recognition exemption and will not recognize ROU assets or lease liabilities for leases with a term less than 12 months.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The Company’s future minimum based payments used to determine the Company’s lease liabilities mainly include minimum based rent payments. As most of Company’s leases do not provide an implicit rate, the Company uses its estimated incremental borrowing rate based on the information available at commencement date in determining the present value of lease payments. The adoption of ASC 842 had no substantial impact on the Company’s consolidated balance sheets. The most significant impact was the recognition of the operating lease right-of-use assets and the liability for operating leases. Accordingly, adoption of this standard resulted in the recognition of operating lease right-of-use assets of $8,235 and operating lease liabilities of $8,235 on the condensed consolidated balance sheet as of January 1, 2019. The adoption of ASC 842 did not result in a cumulative-effect adjustment to the opening balance of accumulated deficit. In addition, the adoption of the standard did not have a material impact on the Company’s results of operations or cash flow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Advertising Costs Advertising costs are expensed at the time such advertising commences. Advertising expenses were $9,702 and $976 for the three months ended March 31, 2019 and 2018, respectively. Post-retirement and Post-employment Benefits The Company’s subsidiaries in Taiwan adopted the government mandated defined contribution plan pursuant to the Taiwan Labor Pension Act (the “Act”). Such labor regulations require that the rate of contribution made by an employer to the Labor Pension Fund per month shall not be less than 6% of the worker’s monthly salaries. Pursuant to the Act, the Company makes monthly contribution equal to 6% of employees’ salaries to the employees’ pension fund. The Company has no legal obligation for the benefits beyond the contributions made. The total amounts for such employee benefits, which were expensed as incurred, were $2,184 and $227 for the three months ended March 31, 2019 and 2018, respectively. Other than the above, the Company does not provide any other post-retirement or post-employment benefits. 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accounts receivable, inventory, advance to suppliers, prepaid expenses, accounts payable, accrued expenses, and due to shareholders, approximate fair value because of to their relatively short maturities. Net Income (Loss) Per Share Basic income (loss) per share is computed by dividing net income by weighted average number of shares of common stock outstanding during each period. Diluted income (loss) per share is computed by dividing net income (loss) by the weighted average number of shares of common stock, common stock equivalents, and potentially dilutive securities outstanding during each period. For the three months ended March 31, 2019 and 2018, the Company does not have any outstanding common stock equivalents; therefore, a separate computation of diluted loss per share is not presented. 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Concentration of Credit Risk Cash and cash equivalents Customers For the three months ended March 31, 2019, one customer, a related party, accounted for more than 10% of the Company’s total revenues, representing approximately 85% of its total revenues, and 78% of accounts receivable in aggregate at March 31, 2019.
Customer
Net sales for the three months ended March 31, 2019
Accounts receivable balance as of March 31, 2019
A
$ 171,058 *
$ 1,321,649
For the three months ended March 31, 2018, one customer accounted for more than 10% of the Company’s total revenues, represented approximately 97% of its total revenues and 75% of accounts receivable in aggregate at March 31, 2018, respectively.
Customer
Net sales for the three months ended March 31, 2018
Accounts receivable balance as of March 31, 2018
A
$ 98,462 *
$ 623,983
* Related party transactions (See Note 3). Suppliers
Supplier
Net purchase for the three months ended March 31, 2019
Accounts payable balance as of March 31, 2019
A
$ 33,420
$ 14,419
For the three months ended March 31, 2018, one supplier accounted for more than 10% of the Company’s total net purchase, representing approximately 93% of total net purchase, and 0% of accounts payable in aggregate at March 31, 2018, respectively:
Supplier
Net purchase for the three months ended March 31, 2018
Accounts payable balance as of March 31, 2018
A
$ 15,940
$ -
Foreign-currency Transactions Foreign-currency transactions are recorded in New Taiwan dollars (“NTD”) at the rates of exchange in effect when the transactions occur. Gains or losses resulting from the application of different foreign exchange rates when cash in foreign currency is converted into New Taiwan dollars, or when foreign-currency receivables or payables are settled, are credited or charged to income in the year of conversion or settlement. On the balance sheet dates, the balances of foreign-currency assets and liabilities are restated at the prevailing exchange rates and the resulting differences are charged to current income except for those foreign currencies denominated investments in shares of stock where such differences are accounted for as translation adjustments under Equity. Translation Adjustment The accounts of the Company’s subsidiaries were maintained, and their financial statements were expressed, in New Taiwan Dollar (“NTD”). Such financial statements were translated into U.S. Dollars (“$” or “USD”) in accordance ASC 830, “Foreign Currency Matters”, with the NTD as the functional currency. According to the Statement, all assets and liabilities are translated at the current exchange rate, Equity’s deficit are
translated at the historical rates and income statement items are translated at an average exchange rate for the period. The resulting translation adjustments are reported under accumulated other comprehensive income (loss) as a component of stockholders’ equity (deficit). Comprehensive Income (loss) Comprehensive income (loss) includes accumulated foreign currency translation gains and losses. The Company has reported the components of comprehensive income (loss) on its consolidated statements of operations and other comprehensive income (loss). Recent Accounting Pronouncements The Company has implemented all new pronouncements that are in effect and that may impact its consolidated financial statements and does not believe that there are any other new accounting pronouncements that have been issued that might have a material impact on its consolidated financial statements or results of operations.</t>
  </si>
  <si>
    <t>LEASE</t>
  </si>
  <si>
    <t>Leases [Abstract]</t>
  </si>
  <si>
    <t>Note 2. LEASE The Company has no finance leases. The Company’s leases primarily include office facility and copy machine under the operating lease arrangements. The Company’s operating leases have remaining lease terms for less than one year as of March 31, 2019. Balance sheet information related to the Company’s leases is presented below:
March 31, 2019
Operating Leases:
Operating lease ROU assets
$ 4,334
Operating lease liability, current portion
$ 4,334
The following provides details of the Company’s lease expenses:
Three Months Ended
March 31, 2019
Operating lease expenses, net
$ 3,963
$ 3,963
Other information related to leases is presented below:
Three Months Ended
March 31, 2019
Cash Paid For Amounts Included In Measurement of Liabilities:
Operating cash flows from operating leases
3,963
Weighted Average Remaining Lease Term:
Operating leases
Less than one year
Weighted Average Discount Rate:
Operating leases
4 % The minimum future annual payments under non-cancellable leases during the remainder of 2019, at rates now in force, are as follows:
Operating leases
2019 (excluding the three months ended March 31, 2019)
$ 4,357
Total future minimum lease payments, undiscounted
4,357
Less: Imputed interest
(23 )
Present value of future minimum lease payments
$ 4,334</t>
  </si>
  <si>
    <t>RELATED PARTY TRANSACTIONS</t>
  </si>
  <si>
    <t>Related Party Transactions [Abstract]</t>
  </si>
  <si>
    <t>Note 3. RELATED PARTY TRANSACTIONS Related party – Sales
(1) The Company had sales to EOS Venture International Pte Ltd., (the “EOS Venture”), a Singapore company. The EOS Trading provides financial aids to EOS Venture. In addition, Mr. He-Siang Yang, the officer, director, and shareholder of the Company, is the key person who can significantly affect the economic performance of EOS Venture. The sales amounted to $0 and $3,075 for three months ended March 31, 2019 and 2018, respectively. As of March 31, 2019 and December 31, 2018, accounts receivable balance was $17,488 and $101,488, respectively.
(2) The Company had sales to Fortune King (HK) Trading Limited, (the “Fortune King”), a Hong Kong company. The founder and officer of Fortune King is also one of the shareholders of EOS Inc. The sales amounted to $171,058 and $98,462 for the three months ended March 31, 2019 and 2018, respectively. As of March 31, 2019 and December 31, 2018, accounts receivable balance was $1,321,649 and $1,263,833, respectively. Due to shareholders The Company has advanced funds from one of its directors and shareholder for working capital purposes. As of March 31, 2019 and December 31, 2018, there were $118,230 and $147,281 advances outstanding, respectively. The Company has agreed that the outstanding balances bear 0% interest rate and are due upon demand after 30 days written notice by the officer and shareholder.</t>
  </si>
  <si>
    <t>INCOME TAXES</t>
  </si>
  <si>
    <t>Income Tax Disclosure [Abstract]</t>
  </si>
  <si>
    <t>Note 4. INCOME TAXES United States EOS, Inc. is incorporated in the United States of America and is subject to United States federal taxation. No provisions for income taxes have been made as the Company has no taxable income for the period. As of March 31, 2019, the Company had net operating loss carry forwards of $538,863 that may be available to reduce future years’ taxable income.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No tax benefit has been realized since a 100 % valuation allowance has offset deferred tax asset resulting from the net operating losses. British Virgin Islands EOS International Inc. is incorporated in British Virgin Islands and are not required to pay income tax. Taiwan The subsidiary of EOS Inc. and Emperor Star are incorporated in Taiwan. According to the amendments to the “Taiwan Income Tax Act” enacted by the office of the President of Taiwan on February 7, 2018, an increase in the statutory income tax rate from 17% to 20% and decrease in the undistributed earning tax from 10% to 5% are effective from January 1, 2018. This increase in the statutory income tax rate will affect the amounts of the current and deferred taxes recognized as of March 31, 2019. The Company is continuing to gather additional information to determine the final impact. Provision for income tax consists of the following:
For the Three Months Ended March 31,
2019
2018
Current income tax
U.S.
$ -
$ -
Taiwan
-
-
Sub total
-
-
Deferred income tax
U.S.
Deferred tax assets for NOL carryforwards
(1,605 )
(14,053 )
Valuation allowance
1,605
14,053
Net changes in deferred income tax (benefit)
-
-
Total provision income tax
$ -
$ -
The following is a reconciliation of the statutory tax rate to the effective tax rate:
For the Three Months Ended March 31,
2019
2018
U.S. statutory income tax rate
21 %
21 %
Taiwan unified income tax rate
20 %
20 %
Changes in valuation allowance
(41 )%
(41 )%
Other
-
%
-
%
Effective combined income tax rate
-
-
Significant components of the Company’s deferred taxes as of March 31, 2019 and December 31, 2018 were as follows:
March 31,
December 31,
2019
2018
Deferred tax assets:
(Unaudited)
Net operating loss carryforwards
$ 113,161
$ 111,556
Less: Valuation allowance
(113,161 )
(111,556 )
Deferred tax assets, net
$ -
$ -</t>
  </si>
  <si>
    <t>SUBSEQUENT EVENTS</t>
  </si>
  <si>
    <t>Subsequent Events [Abstract]</t>
  </si>
  <si>
    <t>Note 5. SUBSEQUENT EVENTS Management has evaluated subsequent events through the date which the financial statements are available to be issued. All subsequent events requiring recognition as of March 31, 2019 have been incorporated into these consolidated financial statements and there are no subsequent events that require disclosure in accordance with FASB ASC Topic 855, “Subsequent Events.”</t>
  </si>
  <si>
    <t>NATURE OF OPERATIONS AND SUMMARY OF ACCOUNTING POLICIES (Policies)</t>
  </si>
  <si>
    <t>Nature Of Operations And Summary Of Accounting Policies [Line Items]</t>
  </si>
  <si>
    <t>Basis of Presentation</t>
  </si>
  <si>
    <t>Basis of Presentation The accompanying unaudited consolidated financial statements have been prepared in accordance with generally accepted accounting principles in the United States of America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consolidated financial statements contained in this report reflect all adjustments that are normal and recurring in nature and considered necessary for a fair presentation of the financial position and the results of operations for the interim periods presented. The year-end balance sheet data were derived from audited consolidated financial statements, but does not include all disclosures required by GAAP. The results of operations for the interim period are not necessarily indicative of the results expected for the full year. These unaudited consolidated financial statements, footnote disclosures, and other information should be read in conjunction with the consolidated financial statements and the notes thereto included in the Company’s Annual Report on Form 10-K for the year ended December 31, 2018.</t>
  </si>
  <si>
    <t>Principles of Consolidation</t>
  </si>
  <si>
    <t>Principles of Consolidation The accompanying unaudited consolidated financial statements, including the accounts of EOS Inc. and its wholly owned subsidiaries in Taiwan and British Virgin Islands, have been prepared in conformity with accounting principles generally accepted in the United States of America. Since the Company and Emperor Star are entities under common control prior to the acquisition of Emperor Star, the transaction is accounted for as a restructuring transaction. All the assets and liabilities of Emperor Star were transferred to the Company at their respective carrying amounts on the date of transaction. The Company has recast prior period financial statements to reflect the conveyance of Emperor Star’s common shares as if the restructuring transaction had occurred as of the earliest date of the financial statements. All material intercompany accounts, transactions, and profits have been eliminated in consolidation. The nature of and effects on earnings per share (EPS) of nonrecurring intra-entity transactions involving long-term assets and liabilities is not required to be eliminated and EPS amounts have been recast to include the earnings (or losses) of the transferred net assets. The functional currency of the subsidiaries in Taiwan is the New Taiwan dollars, however the accompanying unaudited consolidated financial statements have been translated and presented in United States Dollars ($). In the accompanying unaudited consolidated financial statements and notes, “$”, “US$” and “U.S. dollars” mean United States dollars, and “NT$” and “NT dollars” mean New Taiwan dollars.</t>
  </si>
  <si>
    <t>Use of Estimates</t>
  </si>
  <si>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lassification</t>
  </si>
  <si>
    <t>Classification Certain classifications have been made to the prior year financial statements to conform to the current year presentation. The reclassification had no impact on previously reported net income nor retained earnings.</t>
  </si>
  <si>
    <t>Cash and Cash Equivalents Cash and cash equivalents include cash and all highly liquid instruments with original maturities of three months or less.</t>
  </si>
  <si>
    <t>Accounts Receivable</t>
  </si>
  <si>
    <t>Accounts Receivable Accounts receivable are stated at carrying value less estimates made for doubtful receivables. An allowance for impairment of trade receivables is established if the collection of a receivable becomes doubtful. Such receivable becomes doubtful when there is objective evidence that the Company will not be able to collect all amounts due according to the original terms of the receivables. Significant financial difficulties of the debtor, probability that the debtor will enter into bankruptcy or financial reorganization, and default or delinquency in payments are considered indicators that the receivable is impaired. The amount of the allowance is the difference between the asset’s carrying amount and the present value of estimated future cash flows, discounted at the original effective interest rate. An impairment loss is recognized in the statement of income, as are subsequent recoveries of previous impairments.</t>
  </si>
  <si>
    <t>Inventory Inventory is stated at the lower of cost and net realizable value. Net realizable value (NRV) is defined as estimated selling prices less costs of completion, disposal, and transportation. Inventory consists mainly of finished goods held for resale. Cost is determined on a weighted average cost method. The Company periodically reviews the age and turnover of its inventory to determine whether any inventory has become obsolete or has declined in value, and incurs a charge to operations for known and anticipated inventory obsolescence.</t>
  </si>
  <si>
    <t>Property and Equipment</t>
  </si>
  <si>
    <t>Property and Equipment Property and equipment is carried at cost net of accumulated depreciation. Repairs and maintenance are expensed as incurred. Expenditures that improve the functionality of the related asset or extend the useful life are capitalized. When property and equipment is retired or otherwise disposed of, the related gain or loss is included in operating income. Leasehold improvements are depreciated on the straight-line method over the shorter of the remaining lease term or estimated useful life of the asset. Depreciation is calculated on the straight-line method, including property and equipment under capital leases, generally is five years. Depreciation expense is $449 and $430 for the three months ended March 31, 2019 and 2018, respectively.</t>
  </si>
  <si>
    <t>Impairment of Long-Lived Assets</t>
  </si>
  <si>
    <t>Impairment of Long-Lived Assets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Management has determined that no impairments of long-lived assets currently exist.</t>
  </si>
  <si>
    <t>Revenue Recognition</t>
  </si>
  <si>
    <t>Revenue Recognition During the fiscal year 2018, the Company has adopted FASB Accounting Standards Codification (“ASC”), Topic 606 (“ASC 606”), Revenue from Contracts with Customers, using the modified retrospective method to all contracts that were not completed as of January 1, 2018. The Company recognized the cumulative effect of applying the new revenue standard as an adjustment to the opening balance of accumulated deficit at the beginning of 2018. The results for the Company’s reporting periods beginning on and after January 1, 2018 are presented under ASC 606, while prior period amounts are not adjusted and continue to be reported under the accounting standards in effect for the prior period. Based on the Company’s review of existing sales contracts as of January 1, 2018, the Company concluded that the adoption of the new guidance did not have a significant change on the Company’s revenue during all periods presented. Pursuant to ASC 606, the Company recognizes revenue when its customer obtains control of promised goods or services, in an amount that reflects the consideration that the Company expects to receive in exchange for those goods or services. To determine revenue recognition for arrangements that the Company determines i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the Company is entitled to in exchange for the goods or services the Company transfers to the customers. At inception of the contract,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Merchandise Sales: The Company recognizes sales revenues from merchandise sales when customers obtain control of the Company’s products, which typically occurs upon delivery to customer. Merchandise sales revenues are recorded at the sales price, or “transaction price”. Trade discount and allowances: The Company generally does not provide invoice discounts on product sales to its customers for prompt payment. Product returns : To date, product allowance and returns have been minimal and, based on its experience, the Company believes that returns of its products will continue to be minimal. The following tables provide details of revenue by major products and by geography. Revenue by Major Products
For the three months ended March 31, 2019:
Nutrition supplement
$ 38,444
Skin care product
122,748
Water purifier machine
35,920
Software
3,000
Total
$ 200,112
Revenue by Geography
For the three months ended March 31, 2019:
Asia Pacific
$ 200,112
Total
$ 200,112</t>
  </si>
  <si>
    <t>Leases</t>
  </si>
  <si>
    <t>Leases ­ The Company applied the following practical expedients in the transition to the new standard and allowed under ASC 842:
Practical Expedient
Description
Reassessment of expired or existing contracts
The Company elected not to reassess, at the application date, whether any expired or existing contracts contained leases, the lease classification for any expired or existing leases, and the accounting for initial direct costs for any existing leases.
Use of hindsight
The Company elected to use hindsight in determining the lease term (that is, when considering options to extend or terminate the lease and to purchase the underlying asset) and in assessing impairment of right-to-use assets.
Reassessment of existing or expired land easements
The Company elected not to evaluate existing or expired land easements that were not previously accounted for as leases under ASC 840, as allowed under the transition practical expedient. Going forward, new or modified land easements will be evaluated under ASU No. 2016-02.
Separation of lease and non-lease components
Lease agreements that contain both lease and non-lease components are generally accounted for separately.
Short-term lease recognition exemption
The Company also elected the short-term lease recognition exemption and will not recognize ROU assets or lease liabilities for leases with a term less than 12 months.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The Company’s future minimum based payments used to determine the Company’s lease liabilities mainly include minimum based rent payments. As most of Company’s leases do not provide an implicit rate, the Company uses its estimated incremental borrowing rate based on the information available at commencement date in determining the present value of lease payments. The adoption of ASC 842 had no substantial impact on the Company’s consolidated balance sheets. The most significant impact was the recognition of the operating lease right-of-use assets and the liability for operating leases. Accordingly, adoption of this standard resulted in the recognition of operating lease right-of-use assets of $8,235 and operating lease liabilities of $8,235 on the condensed consolidated balance sheet as of January 1, 2019. The adoption of ASC 842 did not result in a cumulative-effect adjustment to the opening balance of accumulated deficit. In addition, the adoption of the standard did not have a material impact on the Company’s results of operations or cash flow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t>
  </si>
  <si>
    <t>Advertising Costs</t>
  </si>
  <si>
    <t>Advertising Costs Advertising costs are expensed at the time such advertising commences. Advertising expenses were $9,702 and $976 for the three months ended March 31, 2019 and 2018, respectively.</t>
  </si>
  <si>
    <t>Post-retirement and Post-employment Benefits</t>
  </si>
  <si>
    <t>Post-retirement and Post-employment Benefits The Company’s subsidiaries in Taiwan adopted the government mandated defined contribution plan pursuant to the Taiwan Labor Pension Act (the “Act”). Such labor regulations require that the rate of contribution made by an employer to the Labor Pension Fund per month shall not be less than 6% of the worker’s monthly salaries. Pursuant to the Act, the Company makes monthly contribution equal to 6% of employees’ salaries to the employees’ pension fund. The Company has no legal obligation for the benefits beyond the contributions made. The total amounts for such employee benefits, which were expensed as incurred, were $2,184 and $227 for the three months ended March 31, 2019 and 2018, respectively. Other than the above, the Company does not provide any other post-retirement or post-employment benefits.</t>
  </si>
  <si>
    <t>Fair Value Measurements</t>
  </si>
  <si>
    <t>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accounts receivable, inventory, advance to suppliers, prepaid expenses, accounts payable, accrued expenses, and due to
shareholders, approximate fair value because of to their relatively short maturities.</t>
  </si>
  <si>
    <t>Net Income (Loss) Per Share</t>
  </si>
  <si>
    <t>Net Income (Loss) Per Share Basic income (loss) per share is computed by dividing net income by weighted average number of shares of common stock outstanding during each period. Diluted income (loss) per share is computed by dividing net income (loss) by the weighted average number of shares of common stock, common stock equivalents, and potentially dilutive securities outstanding during each period. For the three months ended March 31, 2019 and 2018, the Company does not have any outstanding common stock equivalents; therefore, a separate computation of diluted loss per share is not presented.</t>
  </si>
  <si>
    <t>Income Taxes</t>
  </si>
  <si>
    <t>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t>
  </si>
  <si>
    <t>Concentration of Credit Risk</t>
  </si>
  <si>
    <t>Concentration of Credit Risk Cash and cash equivalents</t>
  </si>
  <si>
    <t>Foreign-currency Transactions</t>
  </si>
  <si>
    <t>Foreign-currency Transactions Foreign-currency transactions are recorded in New Taiwan dollars (“NTD”) at the rates of exchange in effect when the transactions occur. Gains or losses resulting from the application of different foreign exchange rates when cash in foreign currency is converted into New Taiwan dollars, or when foreign-currency receivables or payables are settled, are credited or charged to income in the year of conversion or settlement. On the balance sheet dates, the balances of foreign-currency assets and liabilities are restated at the prevailing exchange rates and the resulting differences are charged to current income except for those foreign currencies denominated investments in shares of stock where such differences are accounted for as translation adjustments under Equity.</t>
  </si>
  <si>
    <t>Translation Adjustment</t>
  </si>
  <si>
    <t>Translation Adjustment The accounts of the Company’s subsidiaries were maintained, and their financial statements were expressed, in New Taiwan Dollar (“NTD”). Such financial statements were translated into U.S. Dollars (“$” or “USD”) in accordance ASC 830, “Foreign Currency Matters”, with the NTD as the functional currency. According to the Statement, all assets and liabilities are translated at the current exchange rate, Equity’s deficit are translated at the historical rates and income statement items are translated at an average exchange rate for the period. The resulting translation adjustments are reported under accumulated other comprehensive income (loss) as a component of stockholders’ equity (deficit).</t>
  </si>
  <si>
    <t>Comprehensive Income (loss)</t>
  </si>
  <si>
    <t>Comprehensive Income (loss) Comprehensive income (loss) includes accumulated foreign currency translation gains and losses. The Company has reported the components of comprehensive income (loss) on its consolidated statements of operations and other comprehensive income (loss).</t>
  </si>
  <si>
    <t>Recent Accounting Pronouncements</t>
  </si>
  <si>
    <t>Recent Accounting Pronouncements The Company has implemented all new pronouncements that are in effect and that may impact its consolidated financial statements and does not believe that there are any other new accounting pronouncements that have been issued that might have a material impact on its consolidated financial statements or results of operations.</t>
  </si>
  <si>
    <t>Customers</t>
  </si>
  <si>
    <t>Customers For the three months ended March 31, 2019, one customer, a related party, accounted for more than 10% of the Company’s total revenues, representing approximately 85% of its total revenues, and 78% of accounts receivable in aggregate at March 31, 2019.
Customer
Net sales for the three months ended March 31, 2019
Accounts receivable balance as of March 31, 2019
A
$ 171,058 *
$ 1,321,649
For the three months ended March 31, 2018, one customer accounted for more than 10% of the Company’s total revenues, represented approximately 97% of its total revenues and 75% of accounts receivable in aggregate at March 31, 2018, respectively.
Customer
Net sales for the three months ended March 31,
2018
Accounts receivable balance as of March 31, 2018
A
$ 98,462 *
$ 623,983
* Related party transactions (See Note 3).</t>
  </si>
  <si>
    <t>Suppliers</t>
  </si>
  <si>
    <t>Suppliers
Supplier
Net purchase for the three months ended March 31, 2019
Accounts payable balance as of March 31, 2019
A
$ 33,420
$ 14,419
For the three months ended March 31, 2018, one supplier accounted for more than 10% of the Company’s total net purchase, representing approximately 93% of total net purchase, and 0% of accounts payable in aggregate at March 31, 2018, respectively:
Supplier
Net purchase for the three months ended March 31, 2018
Accounts payable balance as of March 31, 2018
A
$ 15,940
$ -</t>
  </si>
  <si>
    <t>NATURE OF OPERATIONS AND SUMMARY OF ACCOUNTING POLICIES (Tables)</t>
  </si>
  <si>
    <t>Schedule of revenue by major products</t>
  </si>
  <si>
    <t>Revenue by Major Products
For the three months ended March 31, 2019:
Nutrition supplement
$ 38,444
Skin care product
122,748
Water purifier machine
35,920
Software
3,000
Total
$ 200,112</t>
  </si>
  <si>
    <t>Schedule of revenue by geography</t>
  </si>
  <si>
    <t>Revenue by Geography
For the three months ended March 31, 2019:
Asia Pacific
$ 200,112
Total
$ 200,112</t>
  </si>
  <si>
    <t>Customer concentration risk</t>
  </si>
  <si>
    <t>Schedule of concentration of credit risk</t>
  </si>
  <si>
    <t>Customer
Net sales for the three months ended March 31, 2019
Accounts receivable balance as of March 31, 2019
A
$ 171,058 *
$ 1,321,649
Customer
Net sales for the three months ended March 31, 2018
Accounts receivable balance as of March 31, 2018
A
$ 98,462 *
$ 623,983
* Related party transactions (See Note 3).</t>
  </si>
  <si>
    <t>Supplier concentration risk</t>
  </si>
  <si>
    <t>Supplier
Net purchase for the three months ended March 31, 2019
Accounts payable balance as of March 31, 2019
A
$ 33,420
$ 14,419
Supplier
Net purchase for the three months ended March 31, 2018
Accounts payable balance as of March 31, 2018
A
$ 15,940
$ -</t>
  </si>
  <si>
    <t>LEASE (Tables)</t>
  </si>
  <si>
    <t>Schedule of information about leases expense</t>
  </si>
  <si>
    <t>March 31, 2019
Operating Leases:
Operating lease ROU assets
$ 4,334
Operating lease liability, current portion
$ 4,334
Three Months Ended
March 31, 2019
Operating lease expenses, net
$ 3,963
$ 3,963</t>
  </si>
  <si>
    <t>Schedule of other information related to leases</t>
  </si>
  <si>
    <t>Three Months Ended
March 31, 2019
Cash Paid For Amounts Included In Measurement of Liabilities:
Operating cash flows from operating leases
3,963
Weighted Average Remaining Lease Term:
Operating leases
Less than one year
Weighted Average Discount Rate:
Operating leases
4 %</t>
  </si>
  <si>
    <t>Schedule of minimum future annual payments</t>
  </si>
  <si>
    <t>Operating leases
2019 (excluding the three months ended March 31, 2019)
$ 4,357
Total future minimum lease payments, undiscounted
4,357
Less: Imputed interest
(23 )
Present value of future minimum lease payments
$ 4,334</t>
  </si>
  <si>
    <t>INCOME TAXES (Tables)</t>
  </si>
  <si>
    <t>Schedule of provision for income tax</t>
  </si>
  <si>
    <t>For the Three Months Ended March 31,
2019
2018
Current income tax
U.S.
$ -
$ -
Taiwan
-
-
Sub total
-
-
Deferred income tax
U.S.
Deferred tax assets for NOL carryforwards
(1,605 )
(14,053 )
Valuation allowance
1,605
14,053
Net changes in deferred income tax (benefit)
-
-
Total provision income tax
$ -
$ -</t>
  </si>
  <si>
    <t>Schedule of reconciliation of statutory tax rate to effective tax rate</t>
  </si>
  <si>
    <t>For the Three Months Ended March 31,
2019
2018
U.S. statutory income tax rate
21 %
21 %
Taiwan unified income tax rate
20 %
20 %
Changes in valuation allowance
(41 )%
(41 )%
Other
-
%
-
%
Effective combined income tax rate
-
-</t>
  </si>
  <si>
    <t>Schedule of components of the deferred taxes</t>
  </si>
  <si>
    <t>March 31,
December 31,
2019
2018
Deferred tax assets:
(Unaudited)
Net operating loss carryforwards
$ 113,161
$ 111,556
Less: Valuation allowance
(113,161 )
(111,556 )
Deferred tax assets, net
$ -
$ -</t>
  </si>
  <si>
    <t>NATURE OF OPERATIONS AND SUMMARY OF ACCOUNTING POLICIES (Details) - USD ($)</t>
  </si>
  <si>
    <t>Revenue by Major Products</t>
  </si>
  <si>
    <t>Revenue</t>
  </si>
  <si>
    <t>Nutrition supplement</t>
  </si>
  <si>
    <t>Skin care product</t>
  </si>
  <si>
    <t>Water purifier machine</t>
  </si>
  <si>
    <t>Software</t>
  </si>
  <si>
    <t>NATURE OF OPERATIONS AND SUMMARY OF ACCOUNTING POLICIES (Details 1) - USD ($)</t>
  </si>
  <si>
    <t>Revenue by Geography</t>
  </si>
  <si>
    <t>Asia Pacific</t>
  </si>
  <si>
    <t>NATURE OF OPERATIONS AND SUMMARY OF ACCOUNTING POLICIES (Details 2) - USD ($)</t>
  </si>
  <si>
    <t>Customer concentration risk | Customer A</t>
  </si>
  <si>
    <t>[1]</t>
  </si>
  <si>
    <t>Related party transactions (See Note 3).</t>
  </si>
  <si>
    <t>NATURE OF OPERATIONS AND SUMMARY OF ACCOUNTING POLICIES (Details 3) - Supplier concentration risk - Supplier A - USD ($)</t>
  </si>
  <si>
    <t>Net Purchase</t>
  </si>
  <si>
    <t>NATURE OF OPERATIONS AND SUMMARY OF ACCOUNTING POLICIES (Detail Textuals)</t>
  </si>
  <si>
    <t>May 03, 2017USD ($)</t>
  </si>
  <si>
    <t>Mar. 31, 2019USD ($)SupplierCustomer</t>
  </si>
  <si>
    <t>Mar. 31, 2018USD ($)SupplierCustomer</t>
  </si>
  <si>
    <t>Jan. 01, 2019USD ($)</t>
  </si>
  <si>
    <t>Cash consideration to acquire equity interest</t>
  </si>
  <si>
    <t>Depreciation expense</t>
  </si>
  <si>
    <t>Methods of depreciation</t>
  </si>
  <si>
    <t>Straight-line method</t>
  </si>
  <si>
    <t>Estimated useful life of property and equipment</t>
  </si>
  <si>
    <t>five years</t>
  </si>
  <si>
    <t>Advertising cost</t>
  </si>
  <si>
    <t>Rate of contribution made to employees pension fund</t>
  </si>
  <si>
    <t>6.00%</t>
  </si>
  <si>
    <t>Amount of employee benefits</t>
  </si>
  <si>
    <t>Excess of TCDIC insured limits</t>
  </si>
  <si>
    <t>Adoption of ASC 842</t>
  </si>
  <si>
    <t>Customers concentration risk | Revenue | Customer One</t>
  </si>
  <si>
    <t>Number of customers | Customer</t>
  </si>
  <si>
    <t>Concentration risk, description</t>
  </si>
  <si>
    <t>More than 10%</t>
  </si>
  <si>
    <t>Concentration risk, percentage</t>
  </si>
  <si>
    <t>85.00%</t>
  </si>
  <si>
    <t>97.00%</t>
  </si>
  <si>
    <t>Customers concentration risk | Accounts receivable | Customer One</t>
  </si>
  <si>
    <t>78.00%</t>
  </si>
  <si>
    <t>75.00%</t>
  </si>
  <si>
    <t>Supplier concentration risk | Supplier One | Purchase</t>
  </si>
  <si>
    <t>Number of customers | Supplier</t>
  </si>
  <si>
    <t>95.00%</t>
  </si>
  <si>
    <t>93.00%</t>
  </si>
  <si>
    <t>Supplier concentration risk | Supplier One | Accounts payable</t>
  </si>
  <si>
    <t>96.00%</t>
  </si>
  <si>
    <t>0.00%</t>
  </si>
  <si>
    <t>LEASE (Details)</t>
  </si>
  <si>
    <t>Mar. 31, 2019USD ($)</t>
  </si>
  <si>
    <t>Operating Leases:</t>
  </si>
  <si>
    <t>Operating lease ROU assets</t>
  </si>
  <si>
    <t>Operating lease liability, current portion</t>
  </si>
  <si>
    <t>LEASE (Details 1)</t>
  </si>
  <si>
    <t>Operating lease expenses, net</t>
  </si>
  <si>
    <t>LEASE (Details 2)</t>
  </si>
  <si>
    <t>Cash Paid For Amounts Included In Measurement of Liabilities:</t>
  </si>
  <si>
    <t>Operating cash flows from operating leases</t>
  </si>
  <si>
    <t>Weighted Average Remaining Lease Term: Operating leases</t>
  </si>
  <si>
    <t>Less than one year</t>
  </si>
  <si>
    <t>Weighted Average Discount Rate:Operating leases</t>
  </si>
  <si>
    <t>4.00%</t>
  </si>
  <si>
    <t>LEASE (Details 3)</t>
  </si>
  <si>
    <t>2019 (excluding the three months ended March 31, 2019)</t>
  </si>
  <si>
    <t>Total future minimum lease payments, undiscounted</t>
  </si>
  <si>
    <t>Less: Imputed interest</t>
  </si>
  <si>
    <t>Present value of future minimum lease payments</t>
  </si>
  <si>
    <t>RELATED PARTY TRANSACTIONS (Detail Textuals) - USD ($)</t>
  </si>
  <si>
    <t>Related Party Transaction [Line Items]</t>
  </si>
  <si>
    <t>Net sales to related parties</t>
  </si>
  <si>
    <t>Advances outstanding to shareholders</t>
  </si>
  <si>
    <t>Interest rate of outstanding balances</t>
  </si>
  <si>
    <t>Due of written notice by officer and shareholder</t>
  </si>
  <si>
    <t>30 days</t>
  </si>
  <si>
    <t>EOS Venture International Pte Ltd.</t>
  </si>
  <si>
    <t>Fortune King (HK) Trading Limited</t>
  </si>
  <si>
    <t>INCOME TAXES (Details) - USD ($)</t>
  </si>
  <si>
    <t>Current income tax</t>
  </si>
  <si>
    <t>U.S.</t>
  </si>
  <si>
    <t>Taiwan</t>
  </si>
  <si>
    <t>Sub total</t>
  </si>
  <si>
    <t>Deferred income tax - U.S.</t>
  </si>
  <si>
    <t>Deferred tax assets for NOL carryforwards</t>
  </si>
  <si>
    <t>Valuation allowance</t>
  </si>
  <si>
    <t>Net changes in deferred income tax (benefit)</t>
  </si>
  <si>
    <t>Total provision income tax</t>
  </si>
  <si>
    <t>INCOME TAXES (Details 1)</t>
  </si>
  <si>
    <t>U.S. statutory income tax rate</t>
  </si>
  <si>
    <t>21.00%</t>
  </si>
  <si>
    <t>Taiwan unified income tax rate</t>
  </si>
  <si>
    <t>20.00%</t>
  </si>
  <si>
    <t>Changes in valuation allowance</t>
  </si>
  <si>
    <t>(41.00%)</t>
  </si>
  <si>
    <t>Other</t>
  </si>
  <si>
    <t>Effective combined income tax rate</t>
  </si>
  <si>
    <t>INCOME TAXES (Details 2) - USD ($)</t>
  </si>
  <si>
    <t>Deferred tax assets:</t>
  </si>
  <si>
    <t>Net operating loss carryforwards</t>
  </si>
  <si>
    <t>Less: Valuation allowance</t>
  </si>
  <si>
    <t>Deferred tax assets, net</t>
  </si>
  <si>
    <t>INCOME TAXES (Detail Textuals) - USD ($)</t>
  </si>
  <si>
    <t>12 Months Ended</t>
  </si>
  <si>
    <t>Income Tax [Line Items]</t>
  </si>
  <si>
    <t>Operating loss carryforwards</t>
  </si>
  <si>
    <t>Valuation allowance percentage</t>
  </si>
  <si>
    <t>100.00%</t>
  </si>
  <si>
    <t>17.00%</t>
  </si>
  <si>
    <t>Decrease in the undistributed earning tax</t>
  </si>
  <si>
    <t>5.00%</t>
  </si>
  <si>
    <t>10.00%</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64122997</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1</v>
      </c>
    </row>
    <row r="17" spans="1:3">
      <c r="A17" s="4" t="s">
        <v>29</v>
      </c>
      <c r="B17"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9"/>
    <col customWidth="1" max="2" min="2" width="80"/>
  </cols>
  <sheetData>
    <row r="1" spans="1:2">
      <c r="A1" s="1" t="s">
        <v>144</v>
      </c>
      <c r="B1" s="2" t="s">
        <v>1</v>
      </c>
    </row>
    <row r="2" spans="1:2">
      <c r="B2" s="2" t="s">
        <v>2</v>
      </c>
    </row>
    <row r="3" spans="1:2">
      <c r="A3" s="3" t="s">
        <v>145</v>
      </c>
    </row>
    <row r="4" spans="1:2">
      <c r="A4" s="4" t="s">
        <v>146</v>
      </c>
      <c r="B4" s="4" t="s">
        <v>147</v>
      </c>
    </row>
    <row r="5" spans="1:2">
      <c r="A5" s="4" t="s">
        <v>148</v>
      </c>
      <c r="B5" s="4" t="s">
        <v>149</v>
      </c>
    </row>
    <row r="6" spans="1:2">
      <c r="A6" s="4" t="s">
        <v>150</v>
      </c>
      <c r="B6" s="4" t="s">
        <v>151</v>
      </c>
    </row>
    <row r="7" spans="1:2">
      <c r="A7" s="4" t="s">
        <v>152</v>
      </c>
      <c r="B7" s="4" t="s">
        <v>153</v>
      </c>
    </row>
    <row r="8" spans="1:2">
      <c r="A8" s="4" t="s">
        <v>123</v>
      </c>
      <c r="B8" s="4" t="s">
        <v>154</v>
      </c>
    </row>
    <row r="9" spans="1:2">
      <c r="A9" s="4" t="s">
        <v>155</v>
      </c>
      <c r="B9" s="4" t="s">
        <v>156</v>
      </c>
    </row>
    <row r="10" spans="1:2">
      <c r="A10" s="4" t="s">
        <v>36</v>
      </c>
      <c r="B10" s="4" t="s">
        <v>157</v>
      </c>
    </row>
    <row r="11" spans="1:2">
      <c r="A11" s="4" t="s">
        <v>158</v>
      </c>
      <c r="B11" s="4" t="s">
        <v>159</v>
      </c>
    </row>
    <row r="12" spans="1:2">
      <c r="A12" s="4" t="s">
        <v>160</v>
      </c>
      <c r="B12" s="4" t="s">
        <v>161</v>
      </c>
    </row>
    <row r="13" spans="1:2">
      <c r="A13" s="4" t="s">
        <v>162</v>
      </c>
      <c r="B13" s="4" t="s">
        <v>163</v>
      </c>
    </row>
    <row r="14" spans="1:2">
      <c r="A14" s="4" t="s">
        <v>164</v>
      </c>
      <c r="B14" s="4" t="s">
        <v>165</v>
      </c>
    </row>
    <row r="15" spans="1:2">
      <c r="A15" s="4" t="s">
        <v>166</v>
      </c>
      <c r="B15" s="4" t="s">
        <v>167</v>
      </c>
    </row>
    <row r="16" spans="1:2">
      <c r="A16" s="4" t="s">
        <v>168</v>
      </c>
      <c r="B16" s="4" t="s">
        <v>169</v>
      </c>
    </row>
    <row r="17" spans="1:2">
      <c r="A17" s="4" t="s">
        <v>170</v>
      </c>
      <c r="B17" s="4" t="s">
        <v>171</v>
      </c>
    </row>
    <row r="18" spans="1:2">
      <c r="A18" s="4" t="s">
        <v>172</v>
      </c>
      <c r="B18" s="4" t="s">
        <v>173</v>
      </c>
    </row>
    <row r="19" spans="1:2">
      <c r="A19" s="4" t="s">
        <v>174</v>
      </c>
      <c r="B19" s="4" t="s">
        <v>175</v>
      </c>
    </row>
    <row r="20" spans="1:2">
      <c r="A20" s="4" t="s">
        <v>176</v>
      </c>
      <c r="B20" s="4" t="s">
        <v>177</v>
      </c>
    </row>
    <row r="21" spans="1:2">
      <c r="A21" s="4" t="s">
        <v>178</v>
      </c>
      <c r="B21" s="4" t="s">
        <v>179</v>
      </c>
    </row>
    <row r="22" spans="1:2">
      <c r="A22" s="4" t="s">
        <v>180</v>
      </c>
      <c r="B22" s="4" t="s">
        <v>181</v>
      </c>
    </row>
    <row r="23" spans="1:2">
      <c r="A23" s="4" t="s">
        <v>182</v>
      </c>
      <c r="B23" s="4" t="s">
        <v>183</v>
      </c>
    </row>
    <row r="24" spans="1:2">
      <c r="A24" s="4" t="s">
        <v>184</v>
      </c>
      <c r="B24" s="4" t="s">
        <v>185</v>
      </c>
    </row>
    <row r="25" spans="1:2">
      <c r="A25" s="4" t="s">
        <v>186</v>
      </c>
    </row>
    <row r="26" spans="1:2">
      <c r="A26" s="3" t="s">
        <v>145</v>
      </c>
    </row>
    <row r="27" spans="1:2">
      <c r="A27" s="4" t="s">
        <v>176</v>
      </c>
      <c r="B27" s="4" t="s">
        <v>187</v>
      </c>
    </row>
    <row r="28" spans="1:2">
      <c r="A28" s="4" t="s">
        <v>188</v>
      </c>
    </row>
    <row r="29" spans="1:2">
      <c r="A29" s="3" t="s">
        <v>145</v>
      </c>
    </row>
    <row r="30" spans="1:2">
      <c r="A30" s="4" t="s">
        <v>176</v>
      </c>
      <c r="B30"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3" t="s">
        <v>145</v>
      </c>
    </row>
    <row r="4" spans="1:2">
      <c r="A4" s="4" t="s">
        <v>191</v>
      </c>
      <c r="B4" s="4" t="s">
        <v>192</v>
      </c>
    </row>
    <row r="5" spans="1:2">
      <c r="A5" s="4" t="s">
        <v>193</v>
      </c>
      <c r="B5" s="4" t="s">
        <v>194</v>
      </c>
    </row>
    <row r="6" spans="1:2">
      <c r="A6" s="4" t="s">
        <v>195</v>
      </c>
    </row>
    <row r="7" spans="1:2">
      <c r="A7" s="3" t="s">
        <v>145</v>
      </c>
    </row>
    <row r="8" spans="1:2">
      <c r="A8" s="4" t="s">
        <v>196</v>
      </c>
      <c r="B8" s="4" t="s">
        <v>197</v>
      </c>
    </row>
    <row r="9" spans="1:2">
      <c r="A9" s="4" t="s">
        <v>198</v>
      </c>
    </row>
    <row r="10" spans="1:2">
      <c r="A10" s="3" t="s">
        <v>145</v>
      </c>
    </row>
    <row r="11" spans="1:2">
      <c r="A11" s="4" t="s">
        <v>196</v>
      </c>
      <c r="B11"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133</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07</v>
      </c>
      <c r="B1" s="2" t="s">
        <v>1</v>
      </c>
    </row>
    <row r="2" spans="1:2">
      <c r="B2" s="2" t="s">
        <v>2</v>
      </c>
    </row>
    <row r="3" spans="1:2">
      <c r="A3" s="3" t="s">
        <v>139</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14</v>
      </c>
      <c r="B1" s="2" t="s">
        <v>1</v>
      </c>
    </row>
    <row r="2" spans="1:3">
      <c r="B2" s="2" t="s">
        <v>2</v>
      </c>
      <c r="C2" s="2" t="s">
        <v>66</v>
      </c>
    </row>
    <row r="3" spans="1:3">
      <c r="A3" s="3" t="s">
        <v>215</v>
      </c>
    </row>
    <row r="4" spans="1:3">
      <c r="A4" s="4" t="s">
        <v>216</v>
      </c>
      <c r="B4" s="6" t="n">
        <v>200112</v>
      </c>
      <c r="C4" s="6" t="n">
        <v>101537</v>
      </c>
    </row>
    <row r="5" spans="1:3">
      <c r="A5" s="4" t="s">
        <v>217</v>
      </c>
    </row>
    <row r="6" spans="1:3">
      <c r="A6" s="3" t="s">
        <v>215</v>
      </c>
    </row>
    <row r="7" spans="1:3">
      <c r="A7" s="4" t="s">
        <v>216</v>
      </c>
      <c r="B7" s="5" t="n">
        <v>38444</v>
      </c>
    </row>
    <row r="8" spans="1:3">
      <c r="A8" s="4" t="s">
        <v>218</v>
      </c>
    </row>
    <row r="9" spans="1:3">
      <c r="A9" s="3" t="s">
        <v>215</v>
      </c>
    </row>
    <row r="10" spans="1:3">
      <c r="A10" s="4" t="s">
        <v>216</v>
      </c>
      <c r="B10" s="5" t="n">
        <v>122748</v>
      </c>
    </row>
    <row r="11" spans="1:3">
      <c r="A11" s="4" t="s">
        <v>219</v>
      </c>
    </row>
    <row r="12" spans="1:3">
      <c r="A12" s="3" t="s">
        <v>215</v>
      </c>
    </row>
    <row r="13" spans="1:3">
      <c r="A13" s="4" t="s">
        <v>216</v>
      </c>
      <c r="B13" s="5" t="n">
        <v>35920</v>
      </c>
    </row>
    <row r="14" spans="1:3">
      <c r="A14" s="4" t="s">
        <v>220</v>
      </c>
    </row>
    <row r="15" spans="1:3">
      <c r="A15" s="3" t="s">
        <v>215</v>
      </c>
    </row>
    <row r="16" spans="1:3">
      <c r="A16" s="4" t="s">
        <v>216</v>
      </c>
      <c r="B16" s="6" t="n">
        <v>3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21</v>
      </c>
      <c r="B1" s="2" t="s">
        <v>1</v>
      </c>
    </row>
    <row r="2" spans="1:3">
      <c r="B2" s="2" t="s">
        <v>2</v>
      </c>
      <c r="C2" s="2" t="s">
        <v>66</v>
      </c>
    </row>
    <row r="3" spans="1:3">
      <c r="A3" s="3" t="s">
        <v>222</v>
      </c>
    </row>
    <row r="4" spans="1:3">
      <c r="A4" s="4" t="s">
        <v>216</v>
      </c>
      <c r="B4" s="6" t="n">
        <v>200112</v>
      </c>
      <c r="C4" s="6" t="n">
        <v>101537</v>
      </c>
    </row>
    <row r="5" spans="1:3">
      <c r="A5" s="4" t="s">
        <v>223</v>
      </c>
    </row>
    <row r="6" spans="1:3">
      <c r="A6" s="3" t="s">
        <v>222</v>
      </c>
    </row>
    <row r="7" spans="1:3">
      <c r="A7" s="4" t="s">
        <v>216</v>
      </c>
      <c r="B7" s="6" t="n">
        <v>200112</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41"/>
    <col customWidth="1" max="3" min="3" width="15"/>
    <col customWidth="1" max="4" min="4" width="14"/>
  </cols>
  <sheetData>
    <row r="1" spans="1:4">
      <c r="A1" s="1" t="s">
        <v>224</v>
      </c>
      <c r="C1" s="2" t="s">
        <v>1</v>
      </c>
    </row>
    <row r="2" spans="1:4">
      <c r="C2" s="2" t="s">
        <v>2</v>
      </c>
      <c r="D2" s="2" t="s">
        <v>66</v>
      </c>
    </row>
    <row r="3" spans="1:4">
      <c r="A3" s="3" t="s">
        <v>145</v>
      </c>
    </row>
    <row r="4" spans="1:4">
      <c r="A4" s="4" t="s">
        <v>68</v>
      </c>
      <c r="C4" s="6" t="n">
        <v>29054</v>
      </c>
    </row>
    <row r="5" spans="1:4">
      <c r="A5" s="4" t="s">
        <v>225</v>
      </c>
    </row>
    <row r="6" spans="1:4">
      <c r="A6" s="3" t="s">
        <v>145</v>
      </c>
    </row>
    <row r="7" spans="1:4">
      <c r="A7" s="4" t="s">
        <v>68</v>
      </c>
      <c r="B7" s="4" t="s">
        <v>226</v>
      </c>
      <c r="C7" s="5" t="n">
        <v>171058</v>
      </c>
      <c r="D7" s="6" t="n">
        <v>98462</v>
      </c>
    </row>
    <row r="8" spans="1:4">
      <c r="A8" s="4" t="s">
        <v>34</v>
      </c>
      <c r="C8" s="6" t="n">
        <v>1321649</v>
      </c>
      <c r="D8" s="6" t="n">
        <v>623983</v>
      </c>
    </row>
    <row r="9" spans="1:4"/>
    <row r="10" spans="1:4">
      <c r="A10" s="4" t="s">
        <v>226</v>
      </c>
      <c r="B10" s="4" t="s">
        <v>227</v>
      </c>
    </row>
  </sheetData>
  <mergeCells count="4">
    <mergeCell ref="A1:B2"/>
    <mergeCell ref="C1:D1"/>
    <mergeCell ref="A9:C9"/>
    <mergeCell ref="B10:C10"/>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66</v>
      </c>
    </row>
    <row r="3" spans="1:3">
      <c r="A3" s="3" t="s">
        <v>145</v>
      </c>
    </row>
    <row r="4" spans="1:3">
      <c r="A4" s="4" t="s">
        <v>229</v>
      </c>
      <c r="B4" s="6" t="n">
        <v>33420</v>
      </c>
      <c r="C4" s="6" t="n">
        <v>15940</v>
      </c>
    </row>
    <row r="5" spans="1:3">
      <c r="A5" s="4" t="s">
        <v>45</v>
      </c>
      <c r="B5" s="6" t="n">
        <v>14419</v>
      </c>
      <c r="C5" s="6"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99842</v>
      </c>
      <c r="C3" s="6" t="n">
        <v>36130</v>
      </c>
    </row>
    <row r="4" spans="1:3">
      <c r="A4" s="4" t="s">
        <v>34</v>
      </c>
      <c r="B4" s="5" t="n">
        <v>342068</v>
      </c>
      <c r="C4" s="5" t="n">
        <v>464937</v>
      </c>
    </row>
    <row r="5" spans="1:3">
      <c r="A5" s="4" t="s">
        <v>35</v>
      </c>
      <c r="B5" s="5" t="n">
        <v>1345289</v>
      </c>
      <c r="C5" s="5" t="n">
        <v>1365321</v>
      </c>
    </row>
    <row r="6" spans="1:3">
      <c r="A6" s="4" t="s">
        <v>36</v>
      </c>
      <c r="B6" s="5" t="n">
        <v>4360</v>
      </c>
      <c r="C6" s="5" t="n">
        <v>7211</v>
      </c>
    </row>
    <row r="7" spans="1:3">
      <c r="A7" s="4" t="s">
        <v>37</v>
      </c>
      <c r="B7" s="5" t="n">
        <v>30100</v>
      </c>
      <c r="C7" s="5" t="n">
        <v>25879</v>
      </c>
    </row>
    <row r="8" spans="1:3">
      <c r="A8" s="4" t="s">
        <v>38</v>
      </c>
      <c r="B8" s="5" t="n">
        <v>24879</v>
      </c>
      <c r="C8" s="5" t="n">
        <v>28060</v>
      </c>
    </row>
    <row r="9" spans="1:3">
      <c r="A9" s="4" t="s">
        <v>39</v>
      </c>
      <c r="B9" s="5" t="n">
        <v>4334</v>
      </c>
    </row>
    <row r="10" spans="1:3">
      <c r="A10" s="4" t="s">
        <v>40</v>
      </c>
      <c r="B10" s="5" t="n">
        <v>1850872</v>
      </c>
      <c r="C10" s="5" t="n">
        <v>1927538</v>
      </c>
    </row>
    <row r="11" spans="1:3">
      <c r="A11" s="4" t="s">
        <v>41</v>
      </c>
      <c r="B11" s="5" t="n">
        <v>7139</v>
      </c>
      <c r="C11" s="5" t="n">
        <v>7650</v>
      </c>
    </row>
    <row r="12" spans="1:3">
      <c r="A12" s="4" t="s">
        <v>42</v>
      </c>
      <c r="B12" s="5" t="n">
        <v>2671</v>
      </c>
      <c r="C12" s="5" t="n">
        <v>2693</v>
      </c>
    </row>
    <row r="13" spans="1:3">
      <c r="A13" s="4" t="s">
        <v>43</v>
      </c>
      <c r="B13" s="5" t="n">
        <v>1860682</v>
      </c>
      <c r="C13" s="5" t="n">
        <v>1937881</v>
      </c>
    </row>
    <row r="14" spans="1:3">
      <c r="A14" s="3" t="s">
        <v>44</v>
      </c>
    </row>
    <row r="15" spans="1:3">
      <c r="A15" s="4" t="s">
        <v>45</v>
      </c>
      <c r="B15" s="5" t="n">
        <v>14982</v>
      </c>
      <c r="C15" s="5" t="n">
        <v>46400</v>
      </c>
    </row>
    <row r="16" spans="1:3">
      <c r="A16" s="4" t="s">
        <v>46</v>
      </c>
      <c r="B16" s="5" t="n">
        <v>69779</v>
      </c>
      <c r="C16" s="5" t="n">
        <v>66466</v>
      </c>
    </row>
    <row r="17" spans="1:3">
      <c r="A17" s="4" t="s">
        <v>47</v>
      </c>
      <c r="B17" s="5" t="n">
        <v>118230</v>
      </c>
      <c r="C17" s="5" t="n">
        <v>147281</v>
      </c>
    </row>
    <row r="18" spans="1:3">
      <c r="A18" s="4" t="s">
        <v>48</v>
      </c>
      <c r="B18" s="5" t="n">
        <v>38630</v>
      </c>
      <c r="C18" s="5" t="n">
        <v>38945</v>
      </c>
    </row>
    <row r="19" spans="1:3">
      <c r="A19" s="4" t="s">
        <v>49</v>
      </c>
      <c r="B19" s="5" t="n">
        <v>4334</v>
      </c>
    </row>
    <row r="20" spans="1:3">
      <c r="A20" s="4" t="s">
        <v>50</v>
      </c>
      <c r="B20" s="5" t="n">
        <v>245955</v>
      </c>
      <c r="C20" s="5" t="n">
        <v>299092</v>
      </c>
    </row>
    <row r="21" spans="1:3">
      <c r="A21" s="4" t="s">
        <v>51</v>
      </c>
      <c r="B21" s="5" t="n">
        <v>245955</v>
      </c>
      <c r="C21" s="5" t="n">
        <v>299092</v>
      </c>
    </row>
    <row r="22" spans="1:3">
      <c r="A22" s="3" t="s">
        <v>52</v>
      </c>
    </row>
    <row r="23" spans="1:3">
      <c r="A23" s="4" t="s">
        <v>53</v>
      </c>
      <c r="B23" s="5" t="n">
        <v>64123</v>
      </c>
      <c r="C23" s="5" t="n">
        <v>64123</v>
      </c>
    </row>
    <row r="24" spans="1:3">
      <c r="A24" s="4" t="s">
        <v>54</v>
      </c>
      <c r="B24" s="5" t="n">
        <v>90000</v>
      </c>
      <c r="C24" s="5" t="n">
        <v>90000</v>
      </c>
    </row>
    <row r="25" spans="1:3">
      <c r="A25" s="4" t="s">
        <v>55</v>
      </c>
      <c r="B25" s="5" t="n">
        <v>1479159</v>
      </c>
      <c r="C25" s="5" t="n">
        <v>1496131</v>
      </c>
    </row>
    <row r="26" spans="1:3">
      <c r="A26" s="4" t="s">
        <v>56</v>
      </c>
      <c r="B26" s="5" t="n">
        <v>-18555</v>
      </c>
      <c r="C26" s="5" t="n">
        <v>-11465</v>
      </c>
    </row>
    <row r="27" spans="1:3">
      <c r="A27" s="4" t="s">
        <v>57</v>
      </c>
      <c r="B27" s="5" t="n">
        <v>1614727</v>
      </c>
      <c r="C27" s="5" t="n">
        <v>1638789</v>
      </c>
    </row>
    <row r="28" spans="1:3">
      <c r="A28" s="4" t="s">
        <v>58</v>
      </c>
      <c r="B28" s="6" t="n">
        <v>1860682</v>
      </c>
      <c r="C28" s="6" t="n">
        <v>19378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4"/>
    <col customWidth="1" max="2" min="2" width="20"/>
    <col customWidth="1" max="3" min="3" width="37"/>
    <col customWidth="1" max="4" min="4" width="37"/>
    <col customWidth="1" max="5" min="5" width="21"/>
  </cols>
  <sheetData>
    <row r="1" spans="1:5">
      <c r="A1" s="1" t="s">
        <v>230</v>
      </c>
      <c r="B1" s="2" t="s">
        <v>231</v>
      </c>
      <c r="C1" s="2" t="s">
        <v>232</v>
      </c>
      <c r="D1" s="2" t="s">
        <v>233</v>
      </c>
      <c r="E1" s="2" t="s">
        <v>234</v>
      </c>
    </row>
    <row r="2" spans="1:5">
      <c r="A2" s="3" t="s">
        <v>145</v>
      </c>
    </row>
    <row r="3" spans="1:5">
      <c r="A3" s="4" t="s">
        <v>235</v>
      </c>
      <c r="B3" s="6" t="n">
        <v>30562</v>
      </c>
    </row>
    <row r="4" spans="1:5">
      <c r="A4" s="4" t="s">
        <v>236</v>
      </c>
      <c r="C4" s="6" t="n">
        <v>449</v>
      </c>
      <c r="D4" s="6" t="n">
        <v>430</v>
      </c>
    </row>
    <row r="5" spans="1:5">
      <c r="A5" s="4" t="s">
        <v>237</v>
      </c>
      <c r="C5" s="4" t="s">
        <v>238</v>
      </c>
    </row>
    <row r="6" spans="1:5">
      <c r="A6" s="4" t="s">
        <v>239</v>
      </c>
      <c r="C6" s="4" t="s">
        <v>240</v>
      </c>
    </row>
    <row r="7" spans="1:5">
      <c r="A7" s="4" t="s">
        <v>39</v>
      </c>
      <c r="C7" s="6" t="n">
        <v>4334</v>
      </c>
    </row>
    <row r="8" spans="1:5">
      <c r="A8" s="4" t="s">
        <v>49</v>
      </c>
      <c r="C8" s="5" t="n">
        <v>4334</v>
      </c>
    </row>
    <row r="9" spans="1:5">
      <c r="A9" s="4" t="s">
        <v>241</v>
      </c>
      <c r="C9" s="6" t="n">
        <v>9702</v>
      </c>
      <c r="D9" s="5" t="n">
        <v>976</v>
      </c>
    </row>
    <row r="10" spans="1:5">
      <c r="A10" s="4" t="s">
        <v>242</v>
      </c>
      <c r="C10" s="4" t="s">
        <v>243</v>
      </c>
    </row>
    <row r="11" spans="1:5">
      <c r="A11" s="4" t="s">
        <v>244</v>
      </c>
      <c r="C11" s="6" t="n">
        <v>2184</v>
      </c>
      <c r="D11" s="6" t="n">
        <v>227</v>
      </c>
    </row>
    <row r="12" spans="1:5">
      <c r="A12" s="4" t="s">
        <v>245</v>
      </c>
      <c r="C12" s="6" t="n">
        <v>750</v>
      </c>
    </row>
    <row r="13" spans="1:5">
      <c r="A13" s="4" t="s">
        <v>246</v>
      </c>
    </row>
    <row r="14" spans="1:5">
      <c r="A14" s="3" t="s">
        <v>145</v>
      </c>
    </row>
    <row r="15" spans="1:5">
      <c r="A15" s="4" t="s">
        <v>39</v>
      </c>
      <c r="E15" s="6" t="n">
        <v>8235</v>
      </c>
    </row>
    <row r="16" spans="1:5">
      <c r="A16" s="4" t="s">
        <v>49</v>
      </c>
      <c r="E16" s="6" t="n">
        <v>8235</v>
      </c>
    </row>
    <row r="17" spans="1:5">
      <c r="A17" s="4" t="s">
        <v>247</v>
      </c>
    </row>
    <row r="18" spans="1:5">
      <c r="A18" s="3" t="s">
        <v>145</v>
      </c>
    </row>
    <row r="19" spans="1:5">
      <c r="A19" s="4" t="s">
        <v>248</v>
      </c>
      <c r="C19" s="5" t="n">
        <v>1</v>
      </c>
      <c r="D19" s="5" t="n">
        <v>1</v>
      </c>
    </row>
    <row r="20" spans="1:5">
      <c r="A20" s="4" t="s">
        <v>249</v>
      </c>
      <c r="C20" s="4" t="s">
        <v>250</v>
      </c>
      <c r="D20" s="4" t="s">
        <v>250</v>
      </c>
    </row>
    <row r="21" spans="1:5">
      <c r="A21" s="4" t="s">
        <v>251</v>
      </c>
      <c r="C21" s="4" t="s">
        <v>252</v>
      </c>
      <c r="D21" s="4" t="s">
        <v>253</v>
      </c>
    </row>
    <row r="22" spans="1:5">
      <c r="A22" s="4" t="s">
        <v>254</v>
      </c>
    </row>
    <row r="23" spans="1:5">
      <c r="A23" s="3" t="s">
        <v>145</v>
      </c>
    </row>
    <row r="24" spans="1:5">
      <c r="A24" s="4" t="s">
        <v>251</v>
      </c>
      <c r="C24" s="4" t="s">
        <v>255</v>
      </c>
      <c r="D24" s="4" t="s">
        <v>256</v>
      </c>
    </row>
    <row r="25" spans="1:5">
      <c r="A25" s="4" t="s">
        <v>257</v>
      </c>
    </row>
    <row r="26" spans="1:5">
      <c r="A26" s="3" t="s">
        <v>145</v>
      </c>
    </row>
    <row r="27" spans="1:5">
      <c r="A27" s="4" t="s">
        <v>258</v>
      </c>
      <c r="C27" s="5" t="n">
        <v>1</v>
      </c>
      <c r="D27" s="5" t="n">
        <v>1</v>
      </c>
    </row>
    <row r="28" spans="1:5">
      <c r="A28" s="4" t="s">
        <v>249</v>
      </c>
      <c r="C28" s="4" t="s">
        <v>250</v>
      </c>
      <c r="D28" s="4" t="s">
        <v>250</v>
      </c>
    </row>
    <row r="29" spans="1:5">
      <c r="A29" s="4" t="s">
        <v>251</v>
      </c>
      <c r="C29" s="4" t="s">
        <v>259</v>
      </c>
      <c r="D29" s="4" t="s">
        <v>260</v>
      </c>
    </row>
    <row r="30" spans="1:5">
      <c r="A30" s="4" t="s">
        <v>261</v>
      </c>
    </row>
    <row r="31" spans="1:5">
      <c r="A31" s="3" t="s">
        <v>145</v>
      </c>
    </row>
    <row r="32" spans="1:5">
      <c r="A32" s="4" t="s">
        <v>251</v>
      </c>
      <c r="C32" s="4" t="s">
        <v>262</v>
      </c>
      <c r="D32" s="4" t="s">
        <v>26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264</v>
      </c>
      <c r="B1" s="2" t="s">
        <v>265</v>
      </c>
    </row>
    <row r="2" spans="1:2">
      <c r="A2" s="3" t="s">
        <v>266</v>
      </c>
    </row>
    <row r="3" spans="1:2">
      <c r="A3" s="4" t="s">
        <v>267</v>
      </c>
      <c r="B3" s="6" t="n">
        <v>4334</v>
      </c>
    </row>
    <row r="4" spans="1:2">
      <c r="A4" s="4" t="s">
        <v>268</v>
      </c>
      <c r="B4" s="6" t="n">
        <v>433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21"/>
  </cols>
  <sheetData>
    <row r="1" spans="1:2">
      <c r="A1" s="1" t="s">
        <v>269</v>
      </c>
      <c r="B1" s="2" t="s">
        <v>1</v>
      </c>
    </row>
    <row r="2" spans="1:2">
      <c r="B2" s="2" t="s">
        <v>265</v>
      </c>
    </row>
    <row r="3" spans="1:2">
      <c r="A3" s="3" t="s">
        <v>133</v>
      </c>
    </row>
    <row r="4" spans="1:2">
      <c r="A4" s="4" t="s">
        <v>270</v>
      </c>
      <c r="B4" s="6" t="n">
        <v>3963</v>
      </c>
    </row>
    <row r="5" spans="1:2">
      <c r="A5" s="4" t="s">
        <v>70</v>
      </c>
      <c r="B5" s="6" t="n">
        <v>39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271</v>
      </c>
      <c r="B1" s="2" t="s">
        <v>1</v>
      </c>
    </row>
    <row r="2" spans="1:2">
      <c r="B2" s="2" t="s">
        <v>265</v>
      </c>
    </row>
    <row r="3" spans="1:2">
      <c r="A3" s="3" t="s">
        <v>272</v>
      </c>
    </row>
    <row r="4" spans="1:2">
      <c r="A4" s="4" t="s">
        <v>273</v>
      </c>
      <c r="B4" s="6" t="n">
        <v>396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278</v>
      </c>
      <c r="B1" s="2" t="s">
        <v>265</v>
      </c>
    </row>
    <row r="2" spans="1:2">
      <c r="A2" s="3" t="s">
        <v>133</v>
      </c>
    </row>
    <row r="3" spans="1:2">
      <c r="A3" s="4" t="s">
        <v>279</v>
      </c>
      <c r="B3" s="6" t="n">
        <v>4357</v>
      </c>
    </row>
    <row r="4" spans="1:2">
      <c r="A4" s="4" t="s">
        <v>280</v>
      </c>
      <c r="B4" s="5" t="n">
        <v>4357</v>
      </c>
    </row>
    <row r="5" spans="1:2">
      <c r="A5" s="4" t="s">
        <v>281</v>
      </c>
      <c r="B5" s="5" t="n">
        <v>-23</v>
      </c>
    </row>
    <row r="6" spans="1:2">
      <c r="A6" s="4" t="s">
        <v>282</v>
      </c>
      <c r="B6" s="6" t="n">
        <v>433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283</v>
      </c>
      <c r="B1" s="2" t="s">
        <v>1</v>
      </c>
    </row>
    <row r="2" spans="1:4">
      <c r="B2" s="2" t="s">
        <v>2</v>
      </c>
      <c r="C2" s="2" t="s">
        <v>66</v>
      </c>
      <c r="D2" s="2" t="s">
        <v>31</v>
      </c>
    </row>
    <row r="3" spans="1:4">
      <c r="A3" s="3" t="s">
        <v>284</v>
      </c>
    </row>
    <row r="4" spans="1:4">
      <c r="A4" s="4" t="s">
        <v>285</v>
      </c>
      <c r="B4" s="6" t="n">
        <v>171058</v>
      </c>
      <c r="C4" s="6" t="n">
        <v>101537</v>
      </c>
    </row>
    <row r="5" spans="1:4">
      <c r="A5" s="4" t="s">
        <v>35</v>
      </c>
      <c r="B5" s="5" t="n">
        <v>1345289</v>
      </c>
      <c r="D5" s="6" t="n">
        <v>1365321</v>
      </c>
    </row>
    <row r="6" spans="1:4">
      <c r="A6" s="4" t="s">
        <v>286</v>
      </c>
      <c r="B6" s="6" t="n">
        <v>118230</v>
      </c>
      <c r="D6" s="5" t="n">
        <v>147281</v>
      </c>
    </row>
    <row r="7" spans="1:4">
      <c r="A7" s="4" t="s">
        <v>287</v>
      </c>
      <c r="B7" s="4" t="s">
        <v>263</v>
      </c>
    </row>
    <row r="8" spans="1:4">
      <c r="A8" s="4" t="s">
        <v>288</v>
      </c>
      <c r="B8" s="4" t="s">
        <v>289</v>
      </c>
    </row>
    <row r="9" spans="1:4">
      <c r="A9" s="4" t="s">
        <v>290</v>
      </c>
    </row>
    <row r="10" spans="1:4">
      <c r="A10" s="3" t="s">
        <v>284</v>
      </c>
    </row>
    <row r="11" spans="1:4">
      <c r="A11" s="4" t="s">
        <v>285</v>
      </c>
      <c r="B11" s="6" t="n">
        <v>0</v>
      </c>
      <c r="C11" s="5" t="n">
        <v>3075</v>
      </c>
    </row>
    <row r="12" spans="1:4">
      <c r="A12" s="4" t="s">
        <v>35</v>
      </c>
      <c r="B12" s="5" t="n">
        <v>17488</v>
      </c>
      <c r="D12" s="5" t="n">
        <v>101488</v>
      </c>
    </row>
    <row r="13" spans="1:4">
      <c r="A13" s="4" t="s">
        <v>291</v>
      </c>
    </row>
    <row r="14" spans="1:4">
      <c r="A14" s="3" t="s">
        <v>284</v>
      </c>
    </row>
    <row r="15" spans="1:4">
      <c r="A15" s="4" t="s">
        <v>285</v>
      </c>
      <c r="B15" s="5" t="n">
        <v>171058</v>
      </c>
      <c r="C15" s="6" t="n">
        <v>98462</v>
      </c>
    </row>
    <row r="16" spans="1:4">
      <c r="A16" s="4" t="s">
        <v>35</v>
      </c>
      <c r="B16" s="6" t="n">
        <v>1321649</v>
      </c>
      <c r="D16" s="6" t="n">
        <v>126383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292</v>
      </c>
      <c r="B1" s="2" t="s">
        <v>1</v>
      </c>
    </row>
    <row r="2" spans="1:3">
      <c r="B2" s="2" t="s">
        <v>2</v>
      </c>
      <c r="C2" s="2" t="s">
        <v>66</v>
      </c>
    </row>
    <row r="3" spans="1:3">
      <c r="A3" s="3" t="s">
        <v>293</v>
      </c>
    </row>
    <row r="4" spans="1:3">
      <c r="A4" s="4" t="s">
        <v>294</v>
      </c>
      <c r="B4" s="6" t="n">
        <v>0</v>
      </c>
      <c r="C4" s="6" t="n">
        <v>0</v>
      </c>
    </row>
    <row r="5" spans="1:3">
      <c r="A5" s="4" t="s">
        <v>295</v>
      </c>
      <c r="B5" s="5" t="n">
        <v>0</v>
      </c>
      <c r="C5" s="5" t="n">
        <v>0</v>
      </c>
    </row>
    <row r="6" spans="1:3">
      <c r="A6" s="4" t="s">
        <v>296</v>
      </c>
      <c r="B6" s="5" t="n">
        <v>0</v>
      </c>
      <c r="C6" s="5" t="n">
        <v>0</v>
      </c>
    </row>
    <row r="7" spans="1:3">
      <c r="A7" s="3" t="s">
        <v>297</v>
      </c>
    </row>
    <row r="8" spans="1:3">
      <c r="A8" s="4" t="s">
        <v>298</v>
      </c>
      <c r="B8" s="5" t="n">
        <v>-1605</v>
      </c>
      <c r="C8" s="5" t="n">
        <v>-14053</v>
      </c>
    </row>
    <row r="9" spans="1:3">
      <c r="A9" s="4" t="s">
        <v>299</v>
      </c>
      <c r="B9" s="5" t="n">
        <v>1605</v>
      </c>
      <c r="C9" s="5" t="n">
        <v>14053</v>
      </c>
    </row>
    <row r="10" spans="1:3">
      <c r="A10" s="4" t="s">
        <v>300</v>
      </c>
      <c r="B10" s="5" t="n">
        <v>0</v>
      </c>
      <c r="C10" s="5" t="n">
        <v>0</v>
      </c>
    </row>
    <row r="11" spans="1:3">
      <c r="A11" s="4" t="s">
        <v>301</v>
      </c>
      <c r="B11" s="6" t="n">
        <v>0</v>
      </c>
      <c r="C11" s="6"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302</v>
      </c>
      <c r="B1" s="2" t="s">
        <v>1</v>
      </c>
    </row>
    <row r="2" spans="1:3">
      <c r="B2" s="2" t="s">
        <v>2</v>
      </c>
      <c r="C2" s="2" t="s">
        <v>66</v>
      </c>
    </row>
    <row r="3" spans="1:3">
      <c r="A3" s="3" t="s">
        <v>139</v>
      </c>
    </row>
    <row r="4" spans="1:3">
      <c r="A4" s="4" t="s">
        <v>303</v>
      </c>
      <c r="B4" s="4" t="s">
        <v>304</v>
      </c>
      <c r="C4" s="4" t="s">
        <v>304</v>
      </c>
    </row>
    <row r="5" spans="1:3">
      <c r="A5" s="4" t="s">
        <v>305</v>
      </c>
      <c r="B5" s="4" t="s">
        <v>306</v>
      </c>
      <c r="C5" s="4" t="s">
        <v>306</v>
      </c>
    </row>
    <row r="6" spans="1:3">
      <c r="A6" s="4" t="s">
        <v>307</v>
      </c>
      <c r="B6" s="4" t="s">
        <v>308</v>
      </c>
      <c r="C6" s="4" t="s">
        <v>308</v>
      </c>
    </row>
    <row r="7" spans="1:3">
      <c r="A7" s="4" t="s">
        <v>309</v>
      </c>
      <c r="B7" s="4" t="s">
        <v>263</v>
      </c>
      <c r="C7" s="4" t="s">
        <v>263</v>
      </c>
    </row>
    <row r="8" spans="1:3">
      <c r="A8" s="4" t="s">
        <v>310</v>
      </c>
      <c r="B8" s="4" t="s">
        <v>263</v>
      </c>
      <c r="C8" s="4" t="s">
        <v>26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11</v>
      </c>
      <c r="B1" s="2" t="s">
        <v>2</v>
      </c>
      <c r="C1" s="2" t="s">
        <v>31</v>
      </c>
    </row>
    <row r="2" spans="1:3">
      <c r="A2" s="3" t="s">
        <v>312</v>
      </c>
    </row>
    <row r="3" spans="1:3">
      <c r="A3" s="4" t="s">
        <v>313</v>
      </c>
      <c r="B3" s="6" t="n">
        <v>113161</v>
      </c>
      <c r="C3" s="6" t="n">
        <v>111556</v>
      </c>
    </row>
    <row r="4" spans="1:3">
      <c r="A4" s="4" t="s">
        <v>314</v>
      </c>
      <c r="B4" s="5" t="n">
        <v>-113161</v>
      </c>
      <c r="C4" s="5" t="n">
        <v>-111556</v>
      </c>
    </row>
    <row r="5" spans="1:3">
      <c r="A5" s="4" t="s">
        <v>315</v>
      </c>
      <c r="B5" s="6" t="n">
        <v>0</v>
      </c>
      <c r="C5"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6"/>
  </cols>
  <sheetData>
    <row r="1" spans="1:4">
      <c r="A1" s="1" t="s">
        <v>316</v>
      </c>
      <c r="B1" s="2" t="s">
        <v>1</v>
      </c>
      <c r="D1" s="2" t="s">
        <v>317</v>
      </c>
    </row>
    <row r="2" spans="1:4">
      <c r="B2" s="2" t="s">
        <v>2</v>
      </c>
      <c r="C2" s="2" t="s">
        <v>66</v>
      </c>
      <c r="D2" s="2" t="s">
        <v>31</v>
      </c>
    </row>
    <row r="3" spans="1:4">
      <c r="A3" s="3" t="s">
        <v>318</v>
      </c>
    </row>
    <row r="4" spans="1:4">
      <c r="A4" s="4" t="s">
        <v>319</v>
      </c>
      <c r="B4" s="6" t="n">
        <v>538863</v>
      </c>
    </row>
    <row r="5" spans="1:4">
      <c r="A5" s="4" t="s">
        <v>320</v>
      </c>
      <c r="B5" s="4" t="s">
        <v>321</v>
      </c>
    </row>
    <row r="6" spans="1:4">
      <c r="A6" s="4" t="s">
        <v>305</v>
      </c>
      <c r="B6" s="4" t="s">
        <v>306</v>
      </c>
      <c r="C6" s="4" t="s">
        <v>306</v>
      </c>
    </row>
    <row r="7" spans="1:4">
      <c r="A7" s="4" t="s">
        <v>295</v>
      </c>
    </row>
    <row r="8" spans="1:4">
      <c r="A8" s="3" t="s">
        <v>318</v>
      </c>
    </row>
    <row r="9" spans="1:4">
      <c r="A9" s="4" t="s">
        <v>305</v>
      </c>
      <c r="B9" s="4" t="s">
        <v>306</v>
      </c>
      <c r="D9" s="4" t="s">
        <v>322</v>
      </c>
    </row>
    <row r="10" spans="1:4">
      <c r="A10" s="4" t="s">
        <v>323</v>
      </c>
      <c r="B10" s="4" t="s">
        <v>324</v>
      </c>
      <c r="D10" s="4" t="s">
        <v>3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9</v>
      </c>
      <c r="B1" s="2" t="s">
        <v>2</v>
      </c>
      <c r="C1" s="2" t="s">
        <v>31</v>
      </c>
    </row>
    <row r="2" spans="1:3">
      <c r="A2" s="3" t="s">
        <v>60</v>
      </c>
    </row>
    <row r="3" spans="1:3">
      <c r="A3" s="4" t="s">
        <v>61</v>
      </c>
      <c r="B3" s="7" t="n">
        <v>0.001</v>
      </c>
      <c r="C3" s="7" t="n">
        <v>0.001</v>
      </c>
    </row>
    <row r="4" spans="1:3">
      <c r="A4" s="4" t="s">
        <v>62</v>
      </c>
      <c r="B4" s="5" t="n">
        <v>75000000</v>
      </c>
      <c r="C4" s="5" t="n">
        <v>75000000</v>
      </c>
    </row>
    <row r="5" spans="1:3">
      <c r="A5" s="4" t="s">
        <v>63</v>
      </c>
      <c r="B5" s="5" t="n">
        <v>64122997</v>
      </c>
      <c r="C5" s="5" t="n">
        <v>64122997</v>
      </c>
    </row>
    <row r="6" spans="1:3">
      <c r="A6" s="4" t="s">
        <v>64</v>
      </c>
      <c r="B6" s="5" t="n">
        <v>64122997</v>
      </c>
      <c r="C6" s="5" t="n">
        <v>641229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6" t="n">
        <v>29054</v>
      </c>
    </row>
    <row r="5" spans="1:3">
      <c r="A5" s="4" t="s">
        <v>69</v>
      </c>
      <c r="B5" s="5" t="n">
        <v>171058</v>
      </c>
      <c r="C5" s="6" t="n">
        <v>101537</v>
      </c>
    </row>
    <row r="6" spans="1:3">
      <c r="A6" s="4" t="s">
        <v>70</v>
      </c>
      <c r="B6" s="5" t="n">
        <v>200112</v>
      </c>
      <c r="C6" s="5" t="n">
        <v>101537</v>
      </c>
    </row>
    <row r="7" spans="1:3">
      <c r="A7" s="4" t="s">
        <v>71</v>
      </c>
      <c r="B7" s="5" t="n">
        <v>38055</v>
      </c>
      <c r="C7" s="5" t="n">
        <v>17237</v>
      </c>
    </row>
    <row r="8" spans="1:3">
      <c r="A8" s="4" t="s">
        <v>72</v>
      </c>
      <c r="B8" s="5" t="n">
        <v>162057</v>
      </c>
      <c r="C8" s="5" t="n">
        <v>84300</v>
      </c>
    </row>
    <row r="9" spans="1:3">
      <c r="A9" s="4" t="s">
        <v>73</v>
      </c>
      <c r="B9" s="5" t="n">
        <v>186551</v>
      </c>
      <c r="C9" s="5" t="n">
        <v>130552</v>
      </c>
    </row>
    <row r="10" spans="1:3">
      <c r="A10" s="4" t="s">
        <v>74</v>
      </c>
      <c r="B10" s="5" t="n">
        <v>-24494</v>
      </c>
      <c r="C10" s="5" t="n">
        <v>-46252</v>
      </c>
    </row>
    <row r="11" spans="1:3">
      <c r="A11" s="3" t="s">
        <v>75</v>
      </c>
    </row>
    <row r="12" spans="1:3">
      <c r="A12" s="4" t="s">
        <v>76</v>
      </c>
      <c r="B12" s="5" t="n">
        <v>7522</v>
      </c>
      <c r="C12" s="5" t="n">
        <v>-15606</v>
      </c>
    </row>
    <row r="13" spans="1:3">
      <c r="A13" s="4" t="s">
        <v>77</v>
      </c>
      <c r="B13" s="5" t="n">
        <v>7522</v>
      </c>
      <c r="C13" s="5" t="n">
        <v>-15606</v>
      </c>
    </row>
    <row r="14" spans="1:3">
      <c r="A14" s="4" t="s">
        <v>78</v>
      </c>
      <c r="B14" s="5" t="n">
        <v>-16972</v>
      </c>
      <c r="C14" s="5" t="n">
        <v>-61858</v>
      </c>
    </row>
    <row r="15" spans="1:3">
      <c r="A15" s="4" t="s">
        <v>79</v>
      </c>
      <c r="B15" s="5" t="n">
        <v>0</v>
      </c>
      <c r="C15" s="5" t="n">
        <v>0</v>
      </c>
    </row>
    <row r="16" spans="1:3">
      <c r="A16" s="4" t="s">
        <v>80</v>
      </c>
      <c r="B16" s="5" t="n">
        <v>-16972</v>
      </c>
      <c r="C16" s="5" t="n">
        <v>-61858</v>
      </c>
    </row>
    <row r="17" spans="1:3">
      <c r="A17" s="3" t="s">
        <v>81</v>
      </c>
    </row>
    <row r="18" spans="1:3">
      <c r="A18" s="4" t="s">
        <v>80</v>
      </c>
      <c r="B18" s="5" t="n">
        <v>-16972</v>
      </c>
      <c r="C18" s="5" t="n">
        <v>-61858</v>
      </c>
    </row>
    <row r="19" spans="1:3">
      <c r="A19" s="4" t="s">
        <v>82</v>
      </c>
      <c r="B19" s="5" t="n">
        <v>-7090</v>
      </c>
      <c r="C19" s="5" t="n">
        <v>11661</v>
      </c>
    </row>
    <row r="20" spans="1:3">
      <c r="A20" s="4" t="s">
        <v>83</v>
      </c>
      <c r="B20" s="6" t="n">
        <v>-24062</v>
      </c>
      <c r="C20" s="6" t="n">
        <v>-50197</v>
      </c>
    </row>
    <row r="21" spans="1:3">
      <c r="A21" s="3" t="s">
        <v>84</v>
      </c>
    </row>
    <row r="22" spans="1:3">
      <c r="A22" s="4" t="s">
        <v>85</v>
      </c>
      <c r="B22" s="6" t="n">
        <v>0</v>
      </c>
      <c r="C22" s="6" t="n">
        <v>0</v>
      </c>
    </row>
    <row r="23" spans="1:3">
      <c r="A23" s="3" t="s">
        <v>86</v>
      </c>
    </row>
    <row r="24" spans="1:3">
      <c r="A24" s="4" t="s">
        <v>87</v>
      </c>
      <c r="B24" s="5" t="n">
        <v>64122997</v>
      </c>
      <c r="C24" s="5" t="n">
        <v>641229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18"/>
    <col customWidth="1" max="5" min="5" width="46"/>
    <col customWidth="1" max="6" min="6" width="12"/>
  </cols>
  <sheetData>
    <row r="1" spans="1:6">
      <c r="A1" s="1" t="s">
        <v>88</v>
      </c>
      <c r="B1" s="2" t="s">
        <v>89</v>
      </c>
      <c r="C1" s="2" t="s">
        <v>90</v>
      </c>
      <c r="D1" s="2" t="s">
        <v>91</v>
      </c>
      <c r="E1" s="2" t="s">
        <v>92</v>
      </c>
      <c r="F1" s="2" t="s">
        <v>70</v>
      </c>
    </row>
    <row r="2" spans="1:6">
      <c r="A2" s="4" t="s">
        <v>93</v>
      </c>
      <c r="B2" s="6" t="n">
        <v>64123</v>
      </c>
      <c r="C2" s="6" t="n">
        <v>90000</v>
      </c>
      <c r="D2" s="6" t="n">
        <v>466806</v>
      </c>
      <c r="E2" s="6" t="n">
        <v>12554</v>
      </c>
      <c r="F2" s="6" t="n">
        <v>633483</v>
      </c>
    </row>
    <row r="3" spans="1:6">
      <c r="A3" s="4" t="s">
        <v>94</v>
      </c>
      <c r="B3" s="5" t="n">
        <v>64122997</v>
      </c>
    </row>
    <row r="4" spans="1:6">
      <c r="A4" s="3" t="s">
        <v>95</v>
      </c>
    </row>
    <row r="5" spans="1:6">
      <c r="A5" s="4" t="s">
        <v>96</v>
      </c>
      <c r="E5" s="5" t="n">
        <v>11661</v>
      </c>
      <c r="F5" s="5" t="n">
        <v>11661</v>
      </c>
    </row>
    <row r="6" spans="1:6">
      <c r="A6" s="4" t="s">
        <v>97</v>
      </c>
      <c r="D6" s="5" t="n">
        <v>-61858</v>
      </c>
      <c r="F6" s="5" t="n">
        <v>-61858</v>
      </c>
    </row>
    <row r="7" spans="1:6">
      <c r="A7" s="4" t="s">
        <v>98</v>
      </c>
      <c r="B7" s="6" t="n">
        <v>64123</v>
      </c>
      <c r="C7" s="5" t="n">
        <v>90000</v>
      </c>
      <c r="D7" s="5" t="n">
        <v>404948</v>
      </c>
      <c r="E7" s="5" t="n">
        <v>24215</v>
      </c>
      <c r="F7" s="5" t="n">
        <v>583286</v>
      </c>
    </row>
    <row r="8" spans="1:6">
      <c r="A8" s="4" t="s">
        <v>99</v>
      </c>
      <c r="B8" s="5" t="n">
        <v>64122997</v>
      </c>
    </row>
    <row r="9" spans="1:6">
      <c r="A9" s="4" t="s">
        <v>100</v>
      </c>
      <c r="B9" s="6" t="n">
        <v>64123</v>
      </c>
      <c r="C9" s="5" t="n">
        <v>90000</v>
      </c>
      <c r="D9" s="5" t="n">
        <v>1496131</v>
      </c>
      <c r="E9" s="5" t="n">
        <v>-11465</v>
      </c>
      <c r="F9" s="5" t="n">
        <v>1638789</v>
      </c>
    </row>
    <row r="10" spans="1:6">
      <c r="A10" s="4" t="s">
        <v>101</v>
      </c>
      <c r="B10" s="5" t="n">
        <v>64122997</v>
      </c>
    </row>
    <row r="11" spans="1:6">
      <c r="A11" s="3" t="s">
        <v>95</v>
      </c>
    </row>
    <row r="12" spans="1:6">
      <c r="A12" s="4" t="s">
        <v>96</v>
      </c>
      <c r="E12" s="5" t="n">
        <v>-7090</v>
      </c>
      <c r="F12" s="5" t="n">
        <v>-7090</v>
      </c>
    </row>
    <row r="13" spans="1:6">
      <c r="A13" s="4" t="s">
        <v>97</v>
      </c>
      <c r="D13" s="5" t="n">
        <v>-16972</v>
      </c>
      <c r="F13" s="5" t="n">
        <v>-16972</v>
      </c>
    </row>
    <row r="14" spans="1:6">
      <c r="A14" s="4" t="s">
        <v>102</v>
      </c>
      <c r="B14" s="6" t="n">
        <v>64123</v>
      </c>
      <c r="C14" s="6" t="n">
        <v>90000</v>
      </c>
      <c r="D14" s="6" t="n">
        <v>1479159</v>
      </c>
      <c r="E14" s="6" t="n">
        <v>-18555</v>
      </c>
      <c r="F14" s="6" t="n">
        <v>1614727</v>
      </c>
    </row>
    <row r="15" spans="1:6">
      <c r="A15" s="4" t="s">
        <v>103</v>
      </c>
      <c r="B15" s="5" t="n">
        <v>641229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6</v>
      </c>
    </row>
    <row r="3" spans="1:3">
      <c r="A3" s="3" t="s">
        <v>105</v>
      </c>
    </row>
    <row r="4" spans="1:3">
      <c r="A4" s="4" t="s">
        <v>80</v>
      </c>
      <c r="B4" s="6" t="n">
        <v>-16972</v>
      </c>
      <c r="C4" s="6" t="n">
        <v>-61858</v>
      </c>
    </row>
    <row r="5" spans="1:3">
      <c r="A5" s="3" t="s">
        <v>106</v>
      </c>
    </row>
    <row r="6" spans="1:3">
      <c r="A6" s="4" t="s">
        <v>107</v>
      </c>
      <c r="B6" s="5" t="n">
        <v>449</v>
      </c>
      <c r="C6" s="5" t="n">
        <v>430</v>
      </c>
    </row>
    <row r="7" spans="1:3">
      <c r="A7" s="4" t="s">
        <v>108</v>
      </c>
      <c r="B7" s="5" t="n">
        <v>-7522</v>
      </c>
      <c r="C7" s="5" t="n">
        <v>15606</v>
      </c>
    </row>
    <row r="8" spans="1:3">
      <c r="A8" s="3" t="s">
        <v>109</v>
      </c>
    </row>
    <row r="9" spans="1:3">
      <c r="A9" s="4" t="s">
        <v>110</v>
      </c>
      <c r="B9" s="5" t="n">
        <v>142004</v>
      </c>
      <c r="C9" s="5" t="n">
        <v>-45868</v>
      </c>
    </row>
    <row r="10" spans="1:3">
      <c r="A10" s="4" t="s">
        <v>111</v>
      </c>
      <c r="B10" s="5" t="n">
        <v>2799</v>
      </c>
      <c r="C10" s="5" t="n">
        <v>89</v>
      </c>
    </row>
    <row r="11" spans="1:3">
      <c r="A11" s="4" t="s">
        <v>112</v>
      </c>
      <c r="B11" s="5" t="n">
        <v>-4436</v>
      </c>
      <c r="C11" s="5" t="n">
        <v>3862</v>
      </c>
    </row>
    <row r="12" spans="1:3">
      <c r="A12" s="4" t="s">
        <v>113</v>
      </c>
      <c r="B12" s="5" t="n">
        <v>2956</v>
      </c>
      <c r="C12" s="5" t="n">
        <v>-3445</v>
      </c>
    </row>
    <row r="13" spans="1:3">
      <c r="A13" s="4" t="s">
        <v>114</v>
      </c>
      <c r="B13" s="5" t="n">
        <v>-31417</v>
      </c>
      <c r="C13" s="5" t="n">
        <v>-18077</v>
      </c>
    </row>
    <row r="14" spans="1:3">
      <c r="A14" s="4" t="s">
        <v>115</v>
      </c>
      <c r="B14" s="5" t="n">
        <v>3755</v>
      </c>
      <c r="C14" s="5" t="n">
        <v>-11023</v>
      </c>
    </row>
    <row r="15" spans="1:3">
      <c r="A15" s="4" t="s">
        <v>116</v>
      </c>
      <c r="B15" s="5" t="n">
        <v>-28073</v>
      </c>
      <c r="C15" s="5" t="n">
        <v>114938</v>
      </c>
    </row>
    <row r="16" spans="1:3">
      <c r="A16" s="4" t="s">
        <v>117</v>
      </c>
      <c r="B16" s="5" t="n">
        <v>63543</v>
      </c>
      <c r="C16" s="5" t="n">
        <v>-5346</v>
      </c>
    </row>
    <row r="17" spans="1:3">
      <c r="A17" s="3" t="s">
        <v>118</v>
      </c>
    </row>
    <row r="18" spans="1:3">
      <c r="A18" s="4" t="s">
        <v>119</v>
      </c>
      <c r="C18" s="5" t="n">
        <v>-1825</v>
      </c>
    </row>
    <row r="19" spans="1:3">
      <c r="A19" s="4" t="s">
        <v>120</v>
      </c>
      <c r="C19" s="5" t="n">
        <v>-1825</v>
      </c>
    </row>
    <row r="20" spans="1:3">
      <c r="A20" s="4" t="s">
        <v>121</v>
      </c>
      <c r="B20" s="5" t="n">
        <v>169</v>
      </c>
      <c r="C20" s="5" t="n">
        <v>423</v>
      </c>
    </row>
    <row r="21" spans="1:3">
      <c r="A21" s="4" t="s">
        <v>122</v>
      </c>
      <c r="B21" s="5" t="n">
        <v>63712</v>
      </c>
      <c r="C21" s="5" t="n">
        <v>-6748</v>
      </c>
    </row>
    <row r="22" spans="1:3">
      <c r="A22" s="3" t="s">
        <v>123</v>
      </c>
    </row>
    <row r="23" spans="1:3">
      <c r="A23" s="4" t="s">
        <v>124</v>
      </c>
      <c r="B23" s="5" t="n">
        <v>36130</v>
      </c>
      <c r="C23" s="5" t="n">
        <v>24610</v>
      </c>
    </row>
    <row r="24" spans="1:3">
      <c r="A24" s="4" t="s">
        <v>125</v>
      </c>
      <c r="B24" s="5" t="n">
        <v>99842</v>
      </c>
      <c r="C24" s="5" t="n">
        <v>17862</v>
      </c>
    </row>
    <row r="25" spans="1:3">
      <c r="A25" s="3" t="s">
        <v>126</v>
      </c>
    </row>
    <row r="26" spans="1:3">
      <c r="A26" s="4" t="s">
        <v>127</v>
      </c>
      <c r="B26" s="5" t="n">
        <v>0</v>
      </c>
      <c r="C26" s="5" t="n">
        <v>0</v>
      </c>
    </row>
    <row r="27" spans="1:3">
      <c r="A27" s="4" t="s">
        <v>128</v>
      </c>
      <c r="B27" s="6" t="n">
        <v>0</v>
      </c>
      <c r="C2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1T11:39:24Z</dcterms:created>
  <dcterms:modified xmlns:dcterms="http://purl.org/dc/terms/" xmlns:xsi="http://www.w3.org/2001/XMLSchema-instance" xsi:type="dcterms:W3CDTF">2019-05-21T11:39:24Z</dcterms:modified>
</cp:coreProperties>
</file>